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ckground Information"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Equity Transac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tangible Assets (Tables)" sheetId="19" state="visible" r:id="rId19"/>
    <sheet xmlns:r="http://schemas.openxmlformats.org/officeDocument/2006/relationships" name="Fair Value Measurements (Tables" sheetId="20" state="visible" r:id="rId20"/>
    <sheet xmlns:r="http://schemas.openxmlformats.org/officeDocument/2006/relationships" name="Equity Transactions (Tables)" sheetId="21" state="visible" r:id="rId21"/>
    <sheet xmlns:r="http://schemas.openxmlformats.org/officeDocument/2006/relationships" name="Income Taxes (Tables)" sheetId="22" state="visible" r:id="rId22"/>
    <sheet xmlns:r="http://schemas.openxmlformats.org/officeDocument/2006/relationships" name="Background Information (Details" sheetId="23" state="visible" r:id="rId23"/>
    <sheet xmlns:r="http://schemas.openxmlformats.org/officeDocument/2006/relationships" name="Liquidity and Going Concern (De"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Intangible Assets (Details)" sheetId="27" state="visible" r:id="rId27"/>
    <sheet xmlns:r="http://schemas.openxmlformats.org/officeDocument/2006/relationships" name="Intangible Assets (Details 2)" sheetId="28" state="visible" r:id="rId28"/>
    <sheet xmlns:r="http://schemas.openxmlformats.org/officeDocument/2006/relationships" name="Related Party Transactions (Det"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Equity Transactions (Details)" sheetId="33" state="visible" r:id="rId33"/>
    <sheet xmlns:r="http://schemas.openxmlformats.org/officeDocument/2006/relationships" name="Equity Transactions (Details 2)" sheetId="34" state="visible" r:id="rId34"/>
    <sheet xmlns:r="http://schemas.openxmlformats.org/officeDocument/2006/relationships" name="Equity Transactions (Details 3)" sheetId="35" state="visible" r:id="rId35"/>
    <sheet xmlns:r="http://schemas.openxmlformats.org/officeDocument/2006/relationships" name="Equity Transactions (Details 4)" sheetId="36" state="visible" r:id="rId36"/>
    <sheet xmlns:r="http://schemas.openxmlformats.org/officeDocument/2006/relationships" name="Equity Transactions (Details Na" sheetId="37" state="visible" r:id="rId37"/>
    <sheet xmlns:r="http://schemas.openxmlformats.org/officeDocument/2006/relationships" name="Income Taxes (Details)" sheetId="38" state="visible" r:id="rId38"/>
    <sheet xmlns:r="http://schemas.openxmlformats.org/officeDocument/2006/relationships" name="Income Taxes (Details 2)" sheetId="39" state="visible" r:id="rId39"/>
    <sheet xmlns:r="http://schemas.openxmlformats.org/officeDocument/2006/relationships" name="Income Taxes (Details Narrative"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Aug. 27, 2021</t>
        </is>
      </c>
      <c r="D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6-30</t>
        </is>
      </c>
    </row>
    <row r="12">
      <c r="A12" s="4" t="inlineStr">
        <is>
          <t>Entity File Number</t>
        </is>
      </c>
      <c r="B12" s="4" t="inlineStr">
        <is>
          <t>001-39015</t>
        </is>
      </c>
    </row>
    <row r="13">
      <c r="A13" s="4" t="inlineStr">
        <is>
          <t>Entity Registrant Name</t>
        </is>
      </c>
      <c r="B13" s="4" t="inlineStr">
        <is>
          <t>BIOVIE INC.</t>
        </is>
      </c>
    </row>
    <row r="14">
      <c r="A14" s="4" t="inlineStr">
        <is>
          <t>Entity Central Index Key</t>
        </is>
      </c>
      <c r="B14" s="4" t="inlineStr">
        <is>
          <t>0001580149</t>
        </is>
      </c>
    </row>
    <row r="15">
      <c r="A15" s="4" t="inlineStr">
        <is>
          <t>Entity Tax Identification Number</t>
        </is>
      </c>
      <c r="B15" s="4" t="inlineStr">
        <is>
          <t>46-2510769</t>
        </is>
      </c>
    </row>
    <row r="16">
      <c r="A16" s="4" t="inlineStr">
        <is>
          <t>Entity Incorporation, State or Country Code</t>
        </is>
      </c>
      <c r="B16" s="4" t="inlineStr">
        <is>
          <t>NV</t>
        </is>
      </c>
    </row>
    <row r="17">
      <c r="A17" s="4" t="inlineStr">
        <is>
          <t>Entity Address, Address Line One</t>
        </is>
      </c>
      <c r="B17" s="4" t="inlineStr">
        <is>
          <t>2120 Colorado Avenue</t>
        </is>
      </c>
    </row>
    <row r="18">
      <c r="A18" s="4" t="inlineStr">
        <is>
          <t>Entity Address, Address Line Two</t>
        </is>
      </c>
      <c r="B18" s="4" t="inlineStr">
        <is>
          <t>Suite 230</t>
        </is>
      </c>
    </row>
    <row r="19">
      <c r="A19" s="4" t="inlineStr">
        <is>
          <t>Entity Address, City or Town</t>
        </is>
      </c>
      <c r="B19" s="4" t="inlineStr">
        <is>
          <t>Santa Monica</t>
        </is>
      </c>
    </row>
    <row r="20">
      <c r="A20" s="4" t="inlineStr">
        <is>
          <t>Entity Address, State or Province</t>
        </is>
      </c>
      <c r="B20" s="4" t="inlineStr">
        <is>
          <t>CA</t>
        </is>
      </c>
    </row>
    <row r="21">
      <c r="A21" s="4" t="inlineStr">
        <is>
          <t>Entity Address, Postal Zip Code</t>
        </is>
      </c>
      <c r="B21" s="4" t="inlineStr">
        <is>
          <t>90404</t>
        </is>
      </c>
    </row>
    <row r="22">
      <c r="A22" s="4" t="inlineStr">
        <is>
          <t>City Area Code</t>
        </is>
      </c>
      <c r="B22" s="4" t="inlineStr">
        <is>
          <t>(312)</t>
        </is>
      </c>
    </row>
    <row r="23">
      <c r="A23" s="4" t="inlineStr">
        <is>
          <t>Local Phone Number</t>
        </is>
      </c>
      <c r="B23" s="4" t="inlineStr">
        <is>
          <t>283-5793</t>
        </is>
      </c>
    </row>
    <row r="24">
      <c r="A24" s="4" t="inlineStr">
        <is>
          <t>Title of 12(b) Security</t>
        </is>
      </c>
      <c r="B24" s="4" t="inlineStr">
        <is>
          <t>Class A common stock, $.0001 par value per share</t>
        </is>
      </c>
    </row>
    <row r="25">
      <c r="A25" s="4" t="inlineStr">
        <is>
          <t>Trading Symbol</t>
        </is>
      </c>
      <c r="B25" s="4" t="inlineStr">
        <is>
          <t>BIVI</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8143043</v>
      </c>
    </row>
    <row r="36">
      <c r="A36" s="4" t="inlineStr">
        <is>
          <t>Entity Common Stock, Shares Outstanding</t>
        </is>
      </c>
      <c r="C36" s="6" t="n">
        <v>248333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1</t>
        </is>
      </c>
    </row>
    <row r="3">
      <c r="A3" s="3" t="inlineStr">
        <is>
          <t>Goodwill and Intangible Assets Disclosure [Abstract]</t>
        </is>
      </c>
    </row>
    <row r="4">
      <c r="A4" s="4" t="inlineStr">
        <is>
          <t>Intangible Assets</t>
        </is>
      </c>
      <c r="B4" s="4" t="inlineStr">
        <is>
          <t xml:space="preserve">4. Intangible
Assets The
Companys intangible assets consist of intellectual property acquired from LAT Pharma, Inc. and are amortized over their
estimated useful lives. The following
is a summary of the intangible assets as of June 30, 2021 and 2020:
June 30, 2021 June 30, 2020
Intellectual Property $ 2,293,770 $ 2,293,770
Less Accumulated Amortization (1,197,921 ) (968,544 )
Intellectual Property, Net $ 1,095,849 $ 1,325,226 Amortization
expense amounted to $229,377 for each of the years ended June 30, 2021 and 2020, respectively. The Company amortizes intellectual
property over the expected original useful lives of 10 years. Estimated
future amortization expense is as follows: Schedule of Future expected Amortization of intangible assets
Year ending June 30,
2022 229,377
2023 229,377
2024 229,377
2025 229,377
2026 178,341
Intellectual Property, Net $ 1,095,8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5. Related
Party Transactions Asset
Acquisition with NeurMedix On
April 27, 2021, the Company entered into an APA with NeurMedix and Acuitas, which are related party affiliates, pursuant to which
the Company acquired certain assets from NeurMedix and assumed certain liabilities of NeurMedix, in exchange for consideration
of cash and shares of common stock. The acquired assets include, among others, those related to certain drug candidates being
developed by NeurMedix, including NE3107, a small molecule orally administered inhibitor of insulin resistance and the pathological
inflammatory cascade, with a novel mechanism of action that has potential applications for treatment against Alzheimers
Disease and Parkinsons Disease. Subject
to the terms and conditions of the Asset Purchase Agreement, following the closing, the Company may be obligated to deliver contingent
stock consideration to NeurMedix (or its successor). Previously, the Company was obligated to deliver contingent stock consideration
to NeurMedix (or its successor) consisting of shares of the Companys common stock having an aggregate value of up to $3.0
billion, subject to the achievement of certain clinical, regulatory and commercial milestones related to the drug candidates to
be acquired by the Company from NeurMedix, and subject to a cap limiting each issuance of shares if such issuance would result
in the beneficial ownership of NeurMedix and its affiliates exceeding 89.9999% of the Companys issued and outstanding common
stock. Pursuant to the Amendment No. 1 to the APA, dated May 9, 2021, the Company may now be obligated to deliver contingent stock
consideration to NeurMedix (or its successor) consisting of up to 18 million shares of BioVies common stock, with 4.5 million
shares issuable upon the achievement of each of the four milestones set forth in the APA, subject to a cap limiting the issuance
of shares if such issuance would result in the beneficial ownership of NeurMedix and its affiliates exceeding 87.5% of the Companys
issued and outstanding common stock. On
June 10, 2021, and pursuant to the Asset Purchase Agreement, the Company issued to Acuitas (as NeurMedixs assignee) 8,361,308
shares of the Companys common stock and made a cash payment of approximately $2.3 million, representing NeurMedixs
direct and documented cash expenditures to advance certain programs from March 1, 2021 through the closing date and cash payments
to other third parties for expenses totaling approximately $4.0 million for due diligence, legal fees, transaction fees and the
fairness opinion. Since the transaction was between entities under common control, there were no fair value adjustments of the
purchased assets and the historical cost basis of the purchased assets was zero . The total consideration paid was expensed as
research and development expense. Equity
Transactions with Acuitas On
September 22, 2020, concurrent with the closing of the Companys Offering, approximately $1.8 million was paid to Acuitas
satisfying all amounts owed on the Debenture due September 24, 2020 held by the Companys controlling stockholder, Acuitas. Additionally,
in connection with the close of the public offering on September 22, 2020, the Company issued an aggregate of 6,909,582 During
the year ended June 30, 2021, the Company received additional draws under the Debenture totaling $436,000. The total draws as
of September 22, 2020 were $1.7 million and the related total number of warrants issuable at $4.00 per share of common stock was
424,750 of which 328,250 warrants had been issued. In accordance with the Debenture agreements, as more fully described below;
at September 22, 2020 upon the Companys close of its public offering, all the warrants issued related to the debenture
totaling 1,453,250 were mandatorily redeemed along with the additional 96,500 shares common stock issued to Acuitas. The
following paragraphs summarize the background of those financings and arrangements which were settled and redeemed on September
22, 2020. On
July 3, 2018, we entered into a Securities Purchase Agreement (the Purchase Agreement) with Acuitas and certain
other purchasers identified in the Purchase Agreement (together with Acuitas, the Purchasers) pursuant to which
(i) the Purchasers agreed to purchase an aggregate of 2,133,332 shares of the our Series A Convertible Preferred Stock (the Preferred
Stock) at a price per share of $1.50 per share of Preferred Stock (the Initial Sale) and (ii) we agreed to
issue warrants (the Warrants) to purchase 1,706,666 shares of common stock, each subject to the terms and conditions
set forth in the Purchase Agreement, for an aggregate consideration of $3.2 million. We received $160,000 of the $3.2 million
in April and May 2018 as prepaid equity. Acuitas also received an additional 6,667 Warrants in connection with the payoff of a
note issued by us in favor of Acuitas. The Initial Sale and issuance of the Warrants occurred on July 3, 2018. In addition, Acuitas
had the option to purchase up to an additional 1,600,000 shares of common stock at a price per share of $1.88, and warrants on
the same terms as the Warrants, within two weeks following the one year anniversary of the closing of the Initial Sale (the Subsequent
Sale) in the event that we did not obtain $3,000,000 of funding through various non-dilutive grants prior to the one year
anniversary of the closing of the Initial Sale, less any federal or FDA grant funding received by the Company. Acuitas
is controlled by our Chairman and Chief Executive Officer, Terren Peizer and the Purchasers included Jonathan Adams, James Lang,
Cuong Do and Michael Sherman, who are members of our Board. The
Purchase Agreement contained customary representations and warranties. In connection with the disclosure schedule associated with
the representations and warranties, we also disclosed customary information, including the following: (i) the existence of the
Mallinckrodt petition before the U.S. Patent Trial and Appeal Board, (ii) our capitalization, (iii) our obligation to pay a low
single digit royalty on the net sales of BIV201 (continuous infusion terlipressin) to be shared among LAT Pharma LLC members,
PharmaIN Corporation and The Barrett Edge, Inc. pursuant to the Agreement and Plan of Merger, dated April 11, 2016, by and between
LAT Pharma LLC and us, (iv) our obligation to pay a low single digit royalty on net sales of all terlipressin products covered
by specified patents up to a maximum of $200,000 per year pursuant to the Technology Transfer Agreement, dated July 25, 2016,
by and between us and the University of Padova (Italy), and (v) certain recent issuances of common stock by us. Each
share of Preferred Stock automatically converted into 1 share of common stock upon the filing with the Secretary of State of the
State of Nevada of a Certificate of Amendment to our Articles of Incorporation (the Amendment) on August 13, 2018
that increased the number of authorized shares of common stock to 800,000,000. The Amendment was approved by the written consent
of the holders of more than a majority of our issued and outstanding common stock on July 3, 2018 and was filed with the Secretary
of State of the State of Nevada 20 calendar days following the distribution of our Definitive Information Statement on Schedule
14 that was filed with the SEC on July 13, 2018. Pursuant
to a letter agreement dated June 24, 2019, Acuitas agreed to modify its existing rights under the Purchase Agreement so that:
- Acuitas
agreed to immediately exchange its existing 1,606,667 Warrants for common stock such that it will have effectively exercised its
Warrants in full pursuant to a cashless exercise thereof at an assumed current market price of $45.00 per share and, as a result
received an aggregate of 95% of the shares covered thereby, or 1,526,094 shares of common stock;
- Acuitas
agreed to (i) waive its rights to a 50% adjustment of the purchase price of the Preferred Stock in the Initial Sale, the exercise
price of the Warrants and the price per share in the Subsequent Sale in the event of certain reductions in the useful life of
our current intellectual property rights, and (ii) effectively exercise its rights to purchase securities in a Subsequent Sale
pursuant to a cashless purchase at an assumed current market price of approximately $11.25 per share, conditioned
in each case on the listing of our common stock on Nasdaq or the raising of $2.0 million in additional funds in the form of another
securities offering, in either case not later than November 30, 2019, which will result Acuitas having irrevocably waived its
rights to an adjustment in the purchase price of the Preferred Stock in the Initial Sale and the exercise price of the Warrants
and the purchase price of per share in the Subsequent Sale upon the issuance by us of an aggregate of 1,339,958 shares of common
stock (the Subsequent Sale Shares) to Acuitas, which is expected to occur concurrently with the closing of our potential
public offering and listing on Nasdaq;
- Acuitas
shall in exchange for the foregoing agreements and waivers have the option to purchase additional shares of common stock and
warrants to purchase one share of common stock for each share of common stock purchased during the period from September 1,
2019 to November 30, 2019 at the then-effective purchase price of the Preferred Stock in the Initial Sale (the Funding
Option), provided that any shares issued pursuant to any exercise of the Funding Option will reduce share-for-share
the amount of shares issued pursuant to the deemed exercise of its rights to purchase securities in a Subsequent Sale mentioned
above. Convertible
Debenture Transaction with Acuitas On
September 24, 2019, the Company entered into a Securities Purchase Agreement (the 2019 Purchase Agreement) with
Acuitas pursuant to which (i) Acuitas agreed to purchase a 10% OID Convertible Delayed Draw Debenture due September 24, 2020 for
an aggregate commitment amount of up to $2.0 million, and (ii) the Company issued 1,125,000 shares (the Commitment Shares)
of the Companys common stock and warrants (the Commitment Warrants) to purchase an equal number of shares,
each subject to the terms and conditions set forth in the 2019 Purchase Agreement. The Debenture accrues additional principal
at the rate of 6% per annum and interest at the rate of 10% per annum, is convertible into shares of common stock at $4.00 per
share prior to the completion of the companys planned public offering of units (the Public Offering) or,
subsequent to the closing of the Public Offering, the lower of $4.00 or 80% of the offering price per unit to the public in the
Public Offering and are mandatorily redeemable upon such closing at 100% of the accrued principal amount and unpaid interest to
the date of redemption. The Commitment Warrants are five-year warrants, exercisable upon the earlier of the effectiveness of the
Companys current reverse stock split or December 1, 2019, at an amount equal to the lower of $4.00 or 80% of the offering
price per unit to the public in the Public Offering. Upon entering into the 2019 Purchase Agreement, the Company drew an initial
$500,000 under the Debenture and in accordance with the 2019 Purchase Agreement, Acuitas received an additional 125,000 warrants
(the Bridge Warrants) having the same terms as the Commitment Warrants. Any
future draws under the Debenture, which may be made from and after October 15, 2019, November 15, 2019 and December 15, 2019 in
equal tranches of $500,000 each, will entitle Acuitas to receive additional Bridge Warrants in equal amount upon such funding.
In addition, the 2019 Purchase Agreement provides that, should the underwriters in the Public Offering exercise their option to
purchase additional securities during the 45 days following closing and the issuance of such securities would result in Acuitas
beneficial ownership (on a fully diluted basis) of shares of common stock being below 60%, Acuitas shall be issued a number of
additional shares of common stock and warrants having the same terms as the Commitment Warrants to result in its beneficial ownership
(on a fully diluted basis) of shares of common stock equaling 60%. The
issuance of 1,125,000 shares of the Companys commons stock and warrants to purchase an equal amount number of shares, to
its controlling stockholder for the Bridge Financing was accounted for as a deemed dividend due to its related party nature and
$17.1 million representing the excess of the fair value of the consideration given for the financing, net of debt discount; was
recorded in accumulated deficit for the year ended June 30, 2020, accordingly. A debt discount of $500,000 against the debenture
was recorded which will be amortized over the term of the debenture using the effective interest method. The
Company received draws under the Debenture that totaled approximately $1.3 million during the year ended June 30, 2020. The total
interest expense related to the draws under the Debenture was approximately $99,000 for the year ended June 30, 2020. On April
1, 2020, the Company entered an amendment to modify the payment of accrued interest amounts under the original terms of the Debenture
to capitalize all such amounts as would otherwise accrue on the Debenture. On January 4, 2020, payment of $13,487 accrued interest
due was paid through the issuance of 4,422 shares of the Companys common stock. Acuitas and the Company continue to discuss
the need and timing for some or all the remaining draws under the Debenture Agreement. Subsequent to the initial $500,000
draw on September 24, 2019, the Company received draws that totaled $813,000 as July 13, 2020, and accordingly; the Company issued
additional Bridge Warrants to purchase 203,250 shares of common stock to its controlling stockholder under the terms of the Bridge
Financing. Accordingly, on April 16, 2020, the Company recorded the warrants to purchase 125,000 common stock related to the second
$500,000 draw under the debenture as a derivative warrant liability as of June 30, 2020. The Company recorded the warrants related
to the draws totaling $313,000 to purchase 78,250 common shares as derivative liabilities. Pursuant
to the 2019 Purchase Agreement, Acuitas has agreed to further modify its existing rights under the Purchase Agreement dated July
3, 2018 with the Company so that Acuitas previous agreement in June 2019 to waive its rights to a 50% adjustment of the
purchase price of the Preferred Stock in the July 2018 transaction, the exercise price of the warrants in such transaction and
the price per share in a Subsequent Sale in the event of certain reductions in the useful life of our current intellectual property
rights, and effectively exercise its rights to purchase securities in a Subsequent Sale pursuant to a cashless purchase
at an assumed current market price of approximately $11.25 per share, conditioned in each case on the listing of the Companys
common stock on Nasdaq or the raising of $2.0 million in additional funds in the form of another securities offering, in either
case not later than November 30, 2019, such that Acuitas will have irrevocably waived its rights to an adjustment in the purchase
price of the Preferred Stock in the Initial Sale and the exercise price of the Warrants and the purchase price of per share in
the Subsequent Sale upon the issuance by us of an aggregate of 2,679,916 shares of common stock and 2,679,916 warrants having
the same terms as the Commitment Warrants to Acuitas, upon the closing of the Public Offering. Pursuant
to an amendment to the 2019 Purchase Agreement dated October 9, 2019, Acuitas agreed to modify its existing rights under the 2019
Purchase Agreement so that:
- The
Commitment Warrants (and related warrants issued upon the first draw under the Debenture) were replaced with warrants having similar
terms, but which are automatically exercised upon the closing of the offering at an exercise price equal to the par value of the
common stock;
- Acuitas
existing rights under the Purchase Agreement dated July 3, 2018 with the Company were further amended so that the number of Subsequent
Sale Shares would be multiplied by four (in lieu of the changes to the Purchase Agreement originally provided for in the 2019
Purchase Agreement); and
- The
provisions of the 2019 Purchase Agreement providing that, should the underwriters in the offering exercise their option to purchase
additional securities during the 45 days following closing and the issuance of such securities would result in Acuitas
beneficial ownership (on a fully diluted basis) of shares of common stock being below 60%, Acuitas will be issued a number of
additional shares of common stock and warrants having the same terms as the Commitment Warrants to result in its beneficial ownership
(on a fully diluted basis) of shares of common stock equaling 60% have been modified such that, upon the exercise of such option
by the underwriters, the Company will issue to Acuitas a number of securities that will result in Acuitas fully diluted
beneficial ownership after the exercise of such option being the same as prior thereto. On
July 14, 2020, the Company, entered into a further extension of its letter agreements dated April 8, 2020, that furthered extended
its letter agreement dated February 10, 2020 with Acuitas regarding Acuitas previous agreement to modify its existing rights
under the Purchase Agreement dated July 3, 2018 with the Company so that its June 2019 waiver of its rights to a 50% adjustment
of the purchase price applicable to its initial investment in the Company and the exercise price of the warrants received in such
transaction and the price per share should it exercise certain rights to purchase additional securities in the event of certain
reductions in the useful life of the Companys intellectual property rights and commitment to purchase such securities upon
the closing of the Companys planned public offering of shares of Class A common stock (the Common Stock)
as described in its Registration Statement on Form S-1 (File No. 333-231136) and commitment to purchase such additional securities
would remain effective until October 31, 2020, and accordingly Acuitas shall be entitled to receive an aggregate of 5,359,832
shares of Common Stock at such closing. In addition, the parties agreed that certain draws under the Companys current bridge
financing with Acuitas were to be made based with respect to the Companys ongoing capital requirements and current market
conditions, notwithstanding certain scheduled availability dates set forth in the 10% OID Convertible Delayed Draw Debenture issued
in connection therewith. The letter agreement of July 14, 2020 also confirmed the understanding between the Company and Acuitas
regarding certain amounts funded to BioVie that were intended as partial draws of credit available under the Debenture
which, as of the date hereof aggregated $813,000 in aggregate principal amount in additional to amounts initial funded under the
Debenture. Accordingly, such partial draws shall accrue additional principal as amounts otherwise funded pursuant
to the original schedule of draws included in the Debenture (as modified by the letter agreement between BioVie and Acuitas dated
April 1, 2020 regarding the capitalization of interest otherwise payable) and shall entitle Acuitas to receive a pro rata amount
of Bridge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Disclosures [Abstract]</t>
        </is>
      </c>
    </row>
    <row r="4">
      <c r="A4" s="4" t="inlineStr">
        <is>
          <t>Fair Value Measurements</t>
        </is>
      </c>
      <c r="B4" s="4" t="inlineStr">
        <is>
          <t>6. Fair
Value Measurements On
September 22, 2020, concurrent with the closing of the Offering; the warrants related to derivative liabilities were automatically
exercised in full and the convertible Debenture was paid off in cash expiring the conversion option. The fair value of the derivative
liabilities – warrants and derivative liability – conversion option on convertible Debenture prior to redemption at
September 22, 2020 was $13.1 million, and the change in the fair value of $8.3 million from June 30, 2020 was recorded in the
accompanying Statements of Operations. At September 22, 2020, the derivative liabilities, both the warrants and expired conversion
option totaling $ 13.1 million were then recorded as additional paid in capital upon automatic exercise of the warrants and payoff
of the Debenture. At
June 30, 2021 and 2020, the estimated fair value of derivative liabilities measured on a recurring basis
Fair Value Measurements at
June 30, 2021
Level 1 Level 2 Level 3 Total
Derivative liability – Warrants $ — $ — $ — $ —
Derivative liability -Conversion option on convertible debenture — — — —
Total derivatives $ — $ — $ — $ —
Fair Value Measurements at
June 30, 2020
Level 1 Level 2 Level 3 Total
Derivative liability – Warrants $ — $ — $ 16,411,504 $ 16,411,504
Derivative liability -Conversion option on convertible debenture — — 5,000,800 5,000,800
Total derivatives $ — $ — $ 21,412,304 $ 21,412,304 The
following table presents the activity for liabilities measured at fair value using unobservable inputs
Derivative Derivative
Balance at July 1, 2019 $ — $ —
Additions to level 3 liabilities 9,561,652 2,638,966
Change in in fair value of level 3 liability 6,849,852 2,361,834
Transfer in and/or out of Level 3 — —
Balance at July 1, 2020 $ 16,411,504 $ 5,000,800
Additions to level 3 liabilities — —
Change in in fair value of level 3 liability (6,054,121 ) (2,225,798 )
Transfer in and/or out of Level 3 (10,357,383 ) (2,775,002 )
Balance at June 30, 2021 $ — $ — Derivative
liability – Warrants The
Company accounts for stock purchase warrants as either equity instruments or derivative liabilities depending on the specific
terms of the warrant agreements. Under applicable accounting guidance, stock warrants that are precluded from being indexed to
the Companys own stock because of full-rachet anti-dilution provisions or the adjustments to the strike price due to an
occurrence of a future event; are accounted for as derivative financial instruments. The stock warrants issued September 24, 2019
were not considered indexed to the Companys own stock because of the adjustment to strike price, an occurrence
of a future event such as the Companys pending capital raise. The
warrants associated with the level 3 liability were issued on September 24, 2019 and were valued using the Black-Scholes-Merton model.
The valuation at June 30, 2020 used the following assumptions: stock price of $ 14 ,
exercise price of $ 4.00 ,
term of 5
year expiring April 2025, volatility of 76.61% ,
dividend yield of 0% ,
and risk-free interest rate of 0.29% . The valuation at September 22, 2020 of the
warrants associated with equity financing prior to their automatic exercise in full used were the following assumptions: stock
price of $ 9.55 4.00 4 year 79.69% 0% 0.21% Derivative
liability – Conversion option in convertible debenture The Company recognized a derivative liability
for the conversion option of the $2 million 10% OID Convertible Delayed Draw Debenture; which may be convertible into shares of
common stock at $4.00 per share prior to the completion of an offering or, subsequent to the closing of the offering, the lower
of $4.00 or 80% of the offering price per unit to the public in such offering and are mandatorily redeemable upon such closing
at 100% of the accrued principal amount and unpaid interest to the date of redemption. The valuation at June 30, 2020 used the
following assumptions: stock price of $ 14 4.00 0.25 62.47% 0% 0.16% The
valuation at September 22, 2020 used the following assumptions: stock price of $ 9.55 ,
conversion price of $ 4.00 ,
term of 0.008 year expiring September 2020, volatility of 45.49% ,
dividend yield of 0% ,
and risk-free interest rate of 0.01% . The
related Debenture was paid off in cash on September 22, 2020, expiring the conversion option. (See note 5 Related Part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Jun. 30, 2021</t>
        </is>
      </c>
    </row>
    <row r="3">
      <c r="A3" s="3" t="inlineStr">
        <is>
          <t>Equity [Abstract]</t>
        </is>
      </c>
    </row>
    <row r="4">
      <c r="A4" s="4" t="inlineStr">
        <is>
          <t>Equity Transactions</t>
        </is>
      </c>
      <c r="B4" s="4" t="inlineStr">
        <is>
          <t>7. Equity
Transactions Stock
Options The
following table summarizes the activity relating to the Companys stock options
Options Weighed- Weighted Aggregate
Outstanding at June 30, 2019 58,000 $ 12.50 5.2 $ 273,000
Granted 10,400 3.88 4.5 105,200
Options Exercised or Forfeited (8,000 ) — — —
Outstanding at June 30, 2020 60,400 11.06 4.2 352,600
Granted 698,000 15.03 4.5 2,114,032
Options Exercised or Forfeited (3,200 ) 4.76 — —
Outstanding at June 30, 2021 755,200 $ 4.34 4.4 $ 2,569,232
Exercisable at June 30, 2021 236,500 $ 13.85 4.2 $ 992,384 The
fair value of each option grant on the date of grant is estimated using the Black-Scholes Option – Pricing model reflecting
the following weighted-average assumptions
June 30, 2021 June 30, 2020
Expected life of options (In years) 5 5
Expected volatility 77.29 % 73.74 %
Risk free interest rate 0.39 % 1.63 %
Dividend Yield 0 % 0 % Expected
volatility is based on the historical volatilities of three comparable companies of the daily closing price of their respective
common stock and the expected life of options is based on historical data with respect to employee exercise periods. The Company
accounts for forfeitures as they are incurred. The
Company recorded stock-based compensation expense of approximately $3.0 million and $24,800 for the years ended June 30, 2021
and 2020, respectively. As of June 30, 2021, unrecognized stock-based compensation cost was $ 3.0 2.5 The
following is a summary of stock options outstanding and exercisable by exercise price
Exercise Price Outstanding Weighted Average Contract Life Exercisable
$ 2.80 7,200 3.6 7,200
$ 3.75 4,800 2.6 4,800
$ 6.25 1,600 2.3 1,600
$ 7.50 25,600 4.6 25,600
$ 8.75 1,600 2.8 1,600
$ 9.54 800 4.3 800
$ 9.90 800 4.3 800
$ 12.50 4,000 1.6 4,000
$ 13.91 691,600 4.5 172,900
$ 25.00 1,600 1.3 1,600
$ 26.25 4,400 0.8 4,400
$ 27.50 800 0.1 800
$ 28.75 1,600 1.1 1,600
$ 31.25 4,000 0.4 4,000
$ 42.09 4,800 4.6 4,800
755,200 236,500 Stock
Warrants The
following table summarizes the warrants activity
Number of Weighted Weighted Aggregate
Outstanding and exercisable at June 30, 2019 124,667 $ 45.00 5.6 $ 1,202,678
Granted 1,250,000 $ 4.00 4.7 $ —
Expired — $ — — $ —
Exercised — $ — — $ —
Outstanding and exercisable at June 30, 2020 1,374,667 $ 7.72 4.2 $ 13,799,331
Granted 293,248 $ 6.61 4.8 $ —
Exercised (55,904 ) $ 12.29 4.0 $ —
Exercised - Acuitas (1,453,250 ) $ 4.00 4.0 $ —
Outstanding and exercisable at June 30, 2021 158,761 $ 10.37 3.1 $ 1,765,437 Of
the above warrants, 9,391 expire in fiscal year ending June 30, 2022, 4,815 expire in fiscal year ending June 30, 2023, 2,714
expire in fiscal year ending June 30, 2025 and 141,841 expire in fiscal year ending June 30, 2026. Issuance
of common stock through exercise of Stock Options and Warrants On July 28, 2020, the Company issued 2,210 3,200 4.76 On January 27, 2021, the Company issued 304 320 1.88 On March 23, 2021, the Company issued 27,000 27,000 12.50 On March 24, 2021, the Company issued 14,324 14,324 12.50 On
April 19, 2021, the Company issued 724 760 1.88 On
April 30, 2021, the Company issued 13,500 12.50 Issuance
of Shares for Services On
January 2, 2020, the Company issued 11,200 On
January 2, 2020, the Company paid accrued interest on the Debenture of $ 13,487 4,422 Issuance
of Stock Options On
November 10, 2019, the Company granted stock options to purchase 800 6.25 5 years On
January 19, 2020, the Company granted stock options to purchase 8,000 2.80 5 years On
June 26, 2020, the Company issued 5,046 shares of common stock pursuant to a cashless exercise of stock options to purchase 8,000 shares
at an exercise price of $6.25 per share. On October
1, 2020 and 2019, the Company granted stock options to purchase 800 9.54 8.75 5 years On
October 13, 2020 and 2019, the Company granted stock options to purchase 800 9.90 7.50 5 years On
December 18, 2020, the Company granted stock options under the Companys 2019 Omnibus Incentive Compensation Plan to purchase 691,600 13.91 5 years On January 19, 2021, the Company granted stock
option to purchase a total of 4,800 42.09 5 years Issuance
of warrants On July 13, 2020, the Company issued
Warrants to purchase 203,250 4 5 years On September 22, 2020, the Company issued
warrants to purchase 89,998 12.50 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8. Commitments
and Contingencies Office
Lease On
July 1, 2019, the Companys office moved with Acuitas new offices to 2120 Colorado Avenue Ste 230, Santa Monica,
CA 90404. There is no lease agreement for the new premises and the Company continues to accrue monthly lease payments of $1,000
for the new office under the terms of the previous month-to-month lease for the previous premises which may be cancelled upon
30 days written notice. On
July 1, 2021, the Company assumed NeurMedix lease at 6165 Greewich Dr Suite 150, San Diego, CA 92122. The lease agreement requires
monthly payments of $8,782. Challenge
to US Patent On
April 30, 2018, we received notice that Mallinckrodt had petitioned the U.S. Patent and Trademark Office (USPTO)
to institute an Inter Partes Review of our U.S. Patent No. 9,655,945 titled Treatment of Ascites (the 945
patent). Inter Partes Review is a trial proceeding conducted with the USPTO Patent Trial and Appeal Board (PTAB) to review
the patentability of one or more claims of a patent. Such review is limited to grounds of novelty and obviousness on the basis
of prior art consisting of patents and printed publications. On
November 13, 2019, the Patent Trial and Appeal Board of the United States Patent and Trademark Office (the Board)
issued a written decision in the inter partes This
ruling is unrelated to the Companys Orphan drug designations for ascites and hepatorenal syndrome (HRS),
which remain unchanged. An Orphan drug that is first-to-market typically receives 7 years of market exclusivity in the United
States for the designated use(s). In addition, the ruling does not affect the Companys rights in its pending patent application
directed to proprietary liquid formulations of terlipressin for use in its planned Phase 2 and Phase 3 trials, subject to FDA
clearance, which could eventually provide up to 20 years of patent coverage in each country in which the Company seeks patent
protection, such as the United States, if a patent issues from a patent application according to the patent laws of each issuing
country. Royalty
Agreements Pursuant
to the Agreement and Plan of Merger entered into on April 11, 2016 between our predecessor entities, LAT Pharma LLC and NanoAntibiotics,
Inc., BioVie is obligated to pay a low single digit royalty on net sales of BIV201 (continuous infusion terlipressin) to be shared
among LAT Pharma Members, PharmaIn Corporation, and The Barrett Edge, Inc. The
Company and PharmaIN Corporation, LAT Pharmas former partner focused on the development of new modified drug candidates
in the same therapeutic field but not including BIV201, had agreed to pay royalties equal to less than 1% of future net sales
of each companys ascites drug development programs, or if such program is licensed to a third party, less than 5% of each
companys net license revenues. On December 24, 2018, the Company returned its partial ownership rights to the PharmaIN
modified terlipressin development program and simultaneously paid the remaining balance due on a related debt. PharmaIN, Corp.
rights to our program remain unchanged. Additionally the Company obligation to pay a low single digit royalty on the net sales
of BIV201 (continuous infusion terlipressin) to be shared among LAT Pharma LLC members, and The Barrett Edge, Inc. pursuant to
the Agreement and Plan of Merger, dated April 11, 2016, by and between LAT Pharma LLC. The Company has an obligation to pay a
low single digit royalty on net sales of all terlipressin products covered by specified patents up to a maximum of $200,000 per
year pursuant to the Technology Transfer Agreement, dated July 25, 2016, by and between us and the University of Padova (Italy). Pursuant
to the Technology Transfer Agreement entered into on July 25, 2016 between BioVie and the University of Padova (Italy), BioVie
is obligated to pay a low single digit royalty on net sales of all terlipressin products covered by US patent no. 9,655,645 and
any future foreign issuances capped at a maximum of $200,000 per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9. Income
Taxes Significant
components of the Companys deferred tax assets
June 30, 2021 June 30, 2020
Deferred tax assets:
Tax loss carryforward $ 1,454,837 $ 2,100,816
Intangible assets (327,001 ) (371,063 )
Stock based compensation 901,111 7,453
Valuation Allowance (2,028,947 ) (1,737,206 )
Net deferred tax assets $ — $ — At
June 30, 2021 and 2020, the Company has recorded a full valuation against its net deferred tax assets of $2,028,947 and $1,737,206,
respectively, since in the judgement of management, these assets are not more than likely than not to be realized. The change
in the valuation allowance during the year ended June 30, 2021 was $291,741. At
June 30, 2021, the Company had a Net Operating Loss (NOL) carryforward of approximately $ 18,190,000 The
Company has no current tax expense due to its losses. Reconciliation
of the differences between income tax benefit computed at the federal and state statutory tax rates and the provision for income
tax benefit
2021 2020
Income tax expense at federal statutory rate 21 % 21 %
State taxes, net of federal benefit 9 % 7 %
Change in valuation allowance -30 % -28 %
Effective tax rate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10. Subsequent
Events On
August 11, 2021, the Company closed a registered public offering issuing 2,500,000 17.8 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 xml:space="preserve">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 </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share-based compensation, accounting for derivatives and
accounting for income taxes. Actual results could differ from those estimates. </t>
        </is>
      </c>
    </row>
    <row r="6">
      <c r="A6" s="4" t="inlineStr">
        <is>
          <t>Cash</t>
        </is>
      </c>
      <c r="B6" s="4" t="inlineStr">
        <is>
          <t xml:space="preserve">Cash The
Company considers all highly liquid instruments with original maturities of three months or less to be cash equivalents. Cash
is maintained at two financial institutions, and, at times, balances may exceed federally insured limits. The Company has never
experienced any losses related to these balances. </t>
        </is>
      </c>
    </row>
    <row r="7">
      <c r="A7" s="4" t="inlineStr">
        <is>
          <t>Other Assets</t>
        </is>
      </c>
      <c r="B7" s="4" t="inlineStr">
        <is>
          <t xml:space="preserve">Other
Assets Other
assets consist of direct costs related to capital raise and filing of the registration statement legal fees and investment banking
fees incurred to raise capital. The costs will be offset against proceeds received once the Company raises the capital. </t>
        </is>
      </c>
    </row>
    <row r="8">
      <c r="A8" s="4" t="inlineStr">
        <is>
          <t>Fair Value of Financial Instruments</t>
        </is>
      </c>
      <c r="B8" s="4" t="inlineStr">
        <is>
          <t xml:space="preserve">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include cash, accounts payable, related party loans and a demand promissory note. The carrying
amounts of cash and accounts payable approximate their fair value, due to the short-term nature of these items. </t>
        </is>
      </c>
    </row>
    <row r="9">
      <c r="A9" s="4" t="inlineStr">
        <is>
          <t>Loan Pursuant to Paycheck Protection Program</t>
        </is>
      </c>
      <c r="B9" s="4" t="inlineStr">
        <is>
          <t>Loan
Pursuant to Paycheck Protection Program The
Company received $ 62,500</t>
        </is>
      </c>
    </row>
    <row r="10">
      <c r="A10" s="4" t="inlineStr">
        <is>
          <t>Research and Development</t>
        </is>
      </c>
      <c r="B10" s="4" t="inlineStr">
        <is>
          <t xml:space="preserve">Research
and Development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
In the fiscal year ended June 30, 2021 the company recorded the assets acquired totaling approximately $130.6 million from NeurMedix,
a controlled affiliate of Acuitas, our majority shareholder, that were under development as research and development expenses
in the accompanying Statements of Operations. See Note 1 - Background Information. </t>
        </is>
      </c>
    </row>
    <row r="11">
      <c r="A11" s="4" t="inlineStr">
        <is>
          <t>Income Taxes</t>
        </is>
      </c>
      <c r="B11" s="4" t="inlineStr">
        <is>
          <t xml:space="preserve">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if any, according to the provisions of relevant tax law as
general and administrative expenses, in the Statements of Operations. For the years ended June 30, 2021 and 2020, there was no such
interest or penalty. </t>
        </is>
      </c>
    </row>
    <row r="12">
      <c r="A12" s="4" t="inlineStr">
        <is>
          <t>Net Loss per Common Share</t>
        </is>
      </c>
      <c r="B12" s="4" t="inlineStr">
        <is>
          <t xml:space="preserve">Net
Loss per Common Share Basic
net loss per common share is computed by dividing the net loss attributable to common stockholders by the weighted average number
of shares of common stock outstanding during the period. Diluted net loss per common share is computed by dividing the net loss
attributable to common stockholders by the weighted average number of shares of common stock outstanding and potentially outstanding
shares of common stock during the period to reflect the potential dilution that could occur from common shares issuable through
stock options, warrants, and convertible debentures. For the years ended June 30, 2021 and 2020, such amounts were excluded from
the diluted loss since their effect was considered anti-dilutive due to the net loss for the year. The
table below shows the number of outstanding stock options and warrants as of June 30, 2021 and June 30, 2020: Schedule of Dilutive securities were excluded from the computation of diluted loss per share
June 30, 2021 June 30, 2020
Number of Number of
Stock Options 755,200 60,400
Warrants 158,761 1,374,667
Total 913,961 1,435,067 </t>
        </is>
      </c>
    </row>
    <row r="13">
      <c r="A13" s="4" t="inlineStr">
        <is>
          <t>Stock-based Compensation</t>
        </is>
      </c>
      <c r="B13" s="4" t="inlineStr">
        <is>
          <t xml:space="preserve">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Company recognizes forfeitures as they occur. </t>
        </is>
      </c>
    </row>
    <row r="14">
      <c r="A14" s="4" t="inlineStr">
        <is>
          <t>Goodwill</t>
        </is>
      </c>
      <c r="B14" s="4" t="inlineStr">
        <is>
          <t xml:space="preserve">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for the years ended June 30, 2021 and 2020. </t>
        </is>
      </c>
    </row>
    <row r="15">
      <c r="A15" s="4" t="inlineStr">
        <is>
          <t>Impairment of Long-Lived Assets</t>
        </is>
      </c>
      <c r="B15" s="4" t="inlineStr">
        <is>
          <t xml:space="preserve">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s. </t>
        </is>
      </c>
    </row>
    <row r="16">
      <c r="A16" s="4" t="inlineStr">
        <is>
          <t>Purchase Accounting for Transactions with Related Party</t>
        </is>
      </c>
      <c r="B16" s="4" t="inlineStr">
        <is>
          <t xml:space="preserve">Purchase
Accounting for Transactions with Related Party Purchase
accounting for transactions with related party, entities under common control, are recorded at the historical carrying cost with
no step up in basis to the fair market value of the asset or liability are recognized. </t>
        </is>
      </c>
    </row>
    <row r="17">
      <c r="A17" s="4" t="inlineStr">
        <is>
          <t>Recent Accounting Pronouncements</t>
        </is>
      </c>
      <c r="B17" s="4" t="inlineStr">
        <is>
          <t>Recent
Accounting Pronouncements The
Company considers the applicability and impact of all Accounting Standards Updates (ASUs). There were no
recent ASUs that are expected to have a material impact on our balance sheets or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n. 30, 2021</t>
        </is>
      </c>
    </row>
    <row r="3">
      <c r="A3" s="3" t="inlineStr">
        <is>
          <t>Accounting Policies [Abstract]</t>
        </is>
      </c>
    </row>
    <row r="4">
      <c r="A4" s="4" t="inlineStr">
        <is>
          <t>Schedule of Dilutive securities were excluded from the computation of diluted loss per share</t>
        </is>
      </c>
      <c r="B4" s="4" t="inlineStr">
        <is>
          <t>The
table below shows the number of outstanding stock options and warrants as of June 30, 2021 and June 30, 2020: Schedule of Dilutive securities were excluded from the computation of diluted loss per share</t>
        </is>
      </c>
    </row>
    <row r="5">
      <c r="A5" s="4" t="inlineStr">
        <is>
          <t>Significant Accounting Policies</t>
        </is>
      </c>
      <c r="B5" s="4" t="inlineStr">
        <is>
          <t xml:space="preserve">June 30, 2021 June 30, 2020
Number of Number of
Stock Options 755,200 60,400
Warrants 158,761 1,374,667
Total 913,961 1,435,0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Jun. 30, 2021</t>
        </is>
      </c>
    </row>
    <row r="3">
      <c r="A3" s="3" t="inlineStr">
        <is>
          <t>Goodwill and Intangible Assets Disclosure [Abstract]</t>
        </is>
      </c>
    </row>
    <row r="4">
      <c r="A4" s="4" t="inlineStr">
        <is>
          <t>Intangible Assets</t>
        </is>
      </c>
      <c r="B4" s="4" t="inlineStr">
        <is>
          <t xml:space="preserve">June 30, 2021 June 30, 2020
Intellectual Property $ 2,293,770 $ 2,293,770
Less Accumulated Amortization (1,197,921 ) (968,544 )
Intellectual Property, Net $ 1,095,849 $ 1,325,226 </t>
        </is>
      </c>
    </row>
    <row r="5">
      <c r="A5" s="4" t="inlineStr">
        <is>
          <t>Schedule of Future expected Amortization of intangible assets</t>
        </is>
      </c>
      <c r="B5" s="4" t="inlineStr">
        <is>
          <t>Estimated
future amortization expense is as follows: Schedule of Future expected Amortization of intangible assets</t>
        </is>
      </c>
    </row>
    <row r="6">
      <c r="A6" s="4" t="inlineStr">
        <is>
          <t>Intangible Assets (Details 2)</t>
        </is>
      </c>
      <c r="B6" s="4" t="inlineStr">
        <is>
          <t xml:space="preserve">Year ending June 30,
2022 229,377
2023 229,377
2024 229,377
2025 229,377
2026 178,341
Intellectual Property, Net $ 1,095,8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Jun. 30, 2020</t>
        </is>
      </c>
    </row>
    <row r="2">
      <c r="A2" s="3" t="inlineStr">
        <is>
          <t>CURRENT ASSETS:</t>
        </is>
      </c>
    </row>
    <row r="3">
      <c r="A3" s="4" t="inlineStr">
        <is>
          <t>Cash</t>
        </is>
      </c>
      <c r="B3" s="5" t="n">
        <v>4511642</v>
      </c>
      <c r="C3" s="5" t="n">
        <v>37195</v>
      </c>
    </row>
    <row r="4">
      <c r="A4" s="4" t="inlineStr">
        <is>
          <t>Other assets</t>
        </is>
      </c>
      <c r="B4" s="6" t="n">
        <v>93487</v>
      </c>
      <c r="C4" s="6" t="n">
        <v>375785</v>
      </c>
    </row>
    <row r="5">
      <c r="A5" s="4" t="inlineStr">
        <is>
          <t>Total current assets</t>
        </is>
      </c>
      <c r="B5" s="6" t="n">
        <v>4605129</v>
      </c>
      <c r="C5" s="6" t="n">
        <v>412980</v>
      </c>
    </row>
    <row r="6">
      <c r="A6" s="3" t="inlineStr">
        <is>
          <t>OTHER  ASSETS:</t>
        </is>
      </c>
    </row>
    <row r="7">
      <c r="A7" s="4" t="inlineStr">
        <is>
          <t>Intangible assets, net</t>
        </is>
      </c>
      <c r="B7" s="6" t="n">
        <v>1095849</v>
      </c>
      <c r="C7" s="6" t="n">
        <v>1325226</v>
      </c>
    </row>
    <row r="8">
      <c r="A8" s="4" t="inlineStr">
        <is>
          <t>Goodwill</t>
        </is>
      </c>
      <c r="B8" s="6" t="n">
        <v>345711</v>
      </c>
      <c r="C8" s="6" t="n">
        <v>345711</v>
      </c>
    </row>
    <row r="9">
      <c r="A9" s="4" t="inlineStr">
        <is>
          <t>Total other assets</t>
        </is>
      </c>
      <c r="B9" s="6" t="n">
        <v>1441560</v>
      </c>
      <c r="C9" s="6" t="n">
        <v>1670937</v>
      </c>
    </row>
    <row r="10">
      <c r="A10" s="4" t="inlineStr">
        <is>
          <t>TOTAL ASSETS</t>
        </is>
      </c>
      <c r="B10" s="6" t="n">
        <v>6046689</v>
      </c>
      <c r="C10" s="6" t="n">
        <v>2083917</v>
      </c>
    </row>
    <row r="11">
      <c r="A11" s="3" t="inlineStr">
        <is>
          <t>CURRENT LIABILITIES:</t>
        </is>
      </c>
    </row>
    <row r="12">
      <c r="A12" s="4" t="inlineStr">
        <is>
          <t>Accounts payable and accrued expenses</t>
        </is>
      </c>
      <c r="B12" s="6" t="n">
        <v>996374</v>
      </c>
      <c r="C12" s="6" t="n">
        <v>1259206</v>
      </c>
    </row>
    <row r="13">
      <c r="A13" s="4" t="inlineStr">
        <is>
          <t>Derivative liability - warrants</t>
        </is>
      </c>
      <c r="B13" s="4" t="inlineStr">
        <is>
          <t xml:space="preserve"> </t>
        </is>
      </c>
      <c r="C13" s="6" t="n">
        <v>16411504</v>
      </c>
    </row>
    <row r="14">
      <c r="A14" s="4" t="inlineStr">
        <is>
          <t>Derivative liability - conversion option on convertible debenture</t>
        </is>
      </c>
      <c r="B14" s="4" t="inlineStr">
        <is>
          <t xml:space="preserve"> </t>
        </is>
      </c>
      <c r="C14" s="6" t="n">
        <v>5000800</v>
      </c>
    </row>
    <row r="15">
      <c r="A15" s="4" t="inlineStr">
        <is>
          <t>Convertible debenture - related party, net of unearned discount of $0 and $462,864 and capitalized accrued interest of $0 and $48,407 at June 30, 2021 and June 30, 2020, respectively</t>
        </is>
      </c>
      <c r="B15" s="4" t="inlineStr">
        <is>
          <t xml:space="preserve"> </t>
        </is>
      </c>
      <c r="C15" s="6" t="n">
        <v>848543</v>
      </c>
    </row>
    <row r="16">
      <c r="A16" s="4" t="inlineStr">
        <is>
          <t>Total current liabilities</t>
        </is>
      </c>
      <c r="B16" s="6" t="n">
        <v>996374</v>
      </c>
      <c r="C16" s="6" t="n">
        <v>23520053</v>
      </c>
    </row>
    <row r="17">
      <c r="A17" s="4" t="inlineStr">
        <is>
          <t>Loan Payable</t>
        </is>
      </c>
      <c r="B17" s="4" t="inlineStr">
        <is>
          <t xml:space="preserve"> </t>
        </is>
      </c>
      <c r="C17" s="6" t="n">
        <v>62500</v>
      </c>
    </row>
    <row r="18">
      <c r="A18" s="4" t="inlineStr">
        <is>
          <t>TOTAL LIABILITIES</t>
        </is>
      </c>
      <c r="B18" s="6" t="n">
        <v>996374</v>
      </c>
      <c r="C18" s="6" t="n">
        <v>23582553</v>
      </c>
    </row>
    <row r="19">
      <c r="A19" s="3" t="inlineStr">
        <is>
          <t>STOCKHOLDERS EQUITY (DEFICIT):</t>
        </is>
      </c>
    </row>
    <row r="20">
      <c r="A20" s="4" t="inlineStr">
        <is>
          <t>Preferred stock; $0.001 par value; 10,000,000 shares authorized; 0 shares issued and outstanding</t>
        </is>
      </c>
      <c r="B20" s="4" t="inlineStr">
        <is>
          <t xml:space="preserve"> </t>
        </is>
      </c>
      <c r="C20" s="4" t="inlineStr">
        <is>
          <t xml:space="preserve"> </t>
        </is>
      </c>
    </row>
    <row r="21">
      <c r="A21" s="4" t="inlineStr">
        <is>
          <t>Common stock, $0.0001 par value; 800,000,000 shares authorized at June 30, 2021 and June 30, 2020, respectively; 22,333,324 and 5,204,392 shares issued and outstanding at June 30, 2021 and June 30, 2020, respectively</t>
        </is>
      </c>
      <c r="B21" s="6" t="n">
        <v>2232</v>
      </c>
      <c r="C21" s="6" t="n">
        <v>520</v>
      </c>
    </row>
    <row r="22">
      <c r="A22" s="4" t="inlineStr">
        <is>
          <t>Additional paid in capital</t>
        </is>
      </c>
      <c r="B22" s="6" t="n">
        <v>229933505</v>
      </c>
      <c r="C22" s="6" t="n">
        <v>19538742</v>
      </c>
    </row>
    <row r="23">
      <c r="A23" s="4" t="inlineStr">
        <is>
          <t>Accumulated deficit</t>
        </is>
      </c>
      <c r="B23" s="6" t="n">
        <v>-224885422</v>
      </c>
      <c r="C23" s="6" t="n">
        <v>-41037898</v>
      </c>
    </row>
    <row r="24">
      <c r="A24" s="4" t="inlineStr">
        <is>
          <t>Total stockholders equity (deficit)</t>
        </is>
      </c>
      <c r="B24" s="6" t="n">
        <v>5050315</v>
      </c>
      <c r="C24" s="6" t="n">
        <v>-21498636</v>
      </c>
    </row>
    <row r="25">
      <c r="A25" s="4" t="inlineStr">
        <is>
          <t>TOTAL LIABILITIES AND STOCKHOLDERS EQUITY (DEFICIT)</t>
        </is>
      </c>
      <c r="B25" s="5" t="n">
        <v>6046689</v>
      </c>
      <c r="C25" s="5" t="n">
        <v>2083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Jun. 30, 2021</t>
        </is>
      </c>
    </row>
    <row r="3">
      <c r="A3" s="3" t="inlineStr">
        <is>
          <t>Fair Value Disclosures [Abstract]</t>
        </is>
      </c>
    </row>
    <row r="4">
      <c r="A4" s="4" t="inlineStr">
        <is>
          <t>estimated fair value of derivative liabilities measured on a recurring basis</t>
        </is>
      </c>
      <c r="B4" s="4" t="inlineStr">
        <is>
          <t xml:space="preserve">At
June 30, 2021 and 2020, the estimated fair value of derivative liabilities measured on a recurring basis </t>
        </is>
      </c>
    </row>
    <row r="5">
      <c r="A5" s="4" t="inlineStr">
        <is>
          <t>Fair Value Measurements</t>
        </is>
      </c>
      <c r="B5" s="4" t="inlineStr">
        <is>
          <t xml:space="preserve">Fair Value Measurements at
June 30, 2021
Level 1 Level 2 Level 3 Total
Derivative liability – Warrants $ — $ — $ — $ —
Derivative liability -Conversion option on convertible debenture — — — —
Total derivatives $ — $ — $ — $ —
Fair Value Measurements at
June 30, 2020
Level 1 Level 2 Level 3 Total
Derivative liability – Warrants $ — $ — $ 16,411,504 $ 16,411,504
Derivative liability -Conversion option on convertible debenture — — 5,000,800 5,000,800
Total derivatives $ — $ — $ 21,412,304 $ 21,412,304 </t>
        </is>
      </c>
    </row>
    <row r="6">
      <c r="A6" s="4" t="inlineStr">
        <is>
          <t>activity for liabilities measured at fair value using unobservable inputs</t>
        </is>
      </c>
      <c r="B6" s="4" t="inlineStr">
        <is>
          <t xml:space="preserve">The
following table presents the activity for liabilities measured at fair value using unobservable inputs </t>
        </is>
      </c>
    </row>
    <row r="7">
      <c r="A7" s="4" t="inlineStr">
        <is>
          <t>Fair Value Measurements (Details 2)</t>
        </is>
      </c>
      <c r="B7" s="4" t="inlineStr">
        <is>
          <t xml:space="preserve">Derivative Derivative
Balance at July 1, 2019 $ — $ —
Additions to level 3 liabilities 9,561,652 2,638,966
Change in in fair value of level 3 liability 6,849,852 2,361,834
Transfer in and/or out of Level 3 — —
Balance at July 1, 2020 $ 16,411,504 $ 5,000,800
Additions to level 3 liabilities — —
Change in in fair value of level 3 liability (6,054,121 ) (2,225,798 )
Transfer in and/or out of Level 3 (10,357,383 ) (2,775,002 )
Balance at June 30, 2021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Equity Transactions (Tables)</t>
        </is>
      </c>
      <c r="B1" s="2" t="inlineStr">
        <is>
          <t>12 Months Ended</t>
        </is>
      </c>
    </row>
    <row r="2">
      <c r="B2" s="2" t="inlineStr">
        <is>
          <t>Jun. 30, 2021</t>
        </is>
      </c>
    </row>
    <row r="3">
      <c r="A3" s="3" t="inlineStr">
        <is>
          <t>Equity [Abstract]</t>
        </is>
      </c>
    </row>
    <row r="4">
      <c r="A4" s="4" t="inlineStr">
        <is>
          <t>activity relating to the Company’s stock options</t>
        </is>
      </c>
      <c r="B4" s="4" t="inlineStr">
        <is>
          <t xml:space="preserve">The
following table summarizes the activity relating to the Companys stock options </t>
        </is>
      </c>
    </row>
    <row r="5">
      <c r="A5" s="4" t="inlineStr">
        <is>
          <t>Equity Transactions</t>
        </is>
      </c>
      <c r="B5" s="4" t="inlineStr">
        <is>
          <t xml:space="preserve">Options Weighed- Weighted Aggregate
Outstanding at June 30, 2019 58,000 $ 12.50 5.2 $ 273,000
Granted 10,400 3.88 4.5 105,200
Options Exercised or Forfeited (8,000 ) — — —
Outstanding at June 30, 2020 60,400 11.06 4.2 352,600
Granted 698,000 15.03 4.5 2,114,032
Options Exercised or Forfeited (3,200 ) 4.76 — —
Outstanding at June 30, 2021 755,200 $ 4.34 4.4 $ 2,569,232
Exercisable at June 30, 2021 236,500 $ 13.85 4.2 $ 992,384 </t>
        </is>
      </c>
    </row>
    <row r="6">
      <c r="A6" s="4" t="inlineStr">
        <is>
          <t>weighted-average assumptions</t>
        </is>
      </c>
      <c r="B6" s="4" t="inlineStr">
        <is>
          <t xml:space="preserve">The
fair value of each option grant on the date of grant is estimated using the Black-Scholes Option – Pricing model reflecting
the following weighted-average assumptions </t>
        </is>
      </c>
    </row>
    <row r="7">
      <c r="A7" s="4" t="inlineStr">
        <is>
          <t>Equity Transactions (Details 2)</t>
        </is>
      </c>
      <c r="B7" s="4" t="inlineStr">
        <is>
          <t>June 30, 2021 June 30, 2020
Expected life of options (In years) 5 5
Expected volatility 77.29 % 73.74 %
Risk free interest rate 0.39 % 1.63 %
Dividend Yield 0 % 0 %</t>
        </is>
      </c>
    </row>
    <row r="8">
      <c r="A8" s="4" t="inlineStr">
        <is>
          <t>summary of stock options outstanding and exercisable by exercise price</t>
        </is>
      </c>
      <c r="B8" s="4" t="inlineStr">
        <is>
          <t xml:space="preserve">The
following is a summary of stock options outstanding and exercisable by exercise price </t>
        </is>
      </c>
    </row>
    <row r="9">
      <c r="A9" s="4" t="inlineStr">
        <is>
          <t>Equity Transactions (Details 3)</t>
        </is>
      </c>
      <c r="B9" s="4" t="inlineStr">
        <is>
          <t xml:space="preserve">Exercise Price Outstanding Weighted Average Contract Life Exercisable
$ 2.80 7,200 3.6 7,200
$ 3.75 4,800 2.6 4,800
$ 6.25 1,600 2.3 1,600
$ 7.50 25,600 4.6 25,600
$ 8.75 1,600 2.8 1,600
$ 9.54 800 4.3 800
$ 9.90 800 4.3 800
$ 12.50 4,000 1.6 4,000
$ 13.91 691,600 4.5 172,900
$ 25.00 1,600 1.3 1,600
$ 26.25 4,400 0.8 4,400
$ 27.50 800 0.1 800
$ 28.75 1,600 1.1 1,600
$ 31.25 4,000 0.4 4,000
$ 42.09 4,800 4.6 4,800
755,200 236,500 </t>
        </is>
      </c>
    </row>
    <row r="10">
      <c r="A10" s="4" t="inlineStr">
        <is>
          <t>summarizes the warrants activity</t>
        </is>
      </c>
      <c r="B10" s="4" t="inlineStr">
        <is>
          <t xml:space="preserve">The
following table summarizes the warrants activity </t>
        </is>
      </c>
    </row>
    <row r="11">
      <c r="A11" s="4" t="inlineStr">
        <is>
          <t>Equity Transactions (Details 4)</t>
        </is>
      </c>
      <c r="B11" s="4" t="inlineStr">
        <is>
          <t xml:space="preserve">Number of Weighted Weighted Aggregate
Outstanding and exercisable at June 30, 2019 124,667 $ 45.00 5.6 $ 1,202,678
Granted 1,250,000 $ 4.00 4.7 $ —
Expired — $ — — $ —
Exercised — $ — — $ —
Outstanding and exercisable at June 30, 2020 1,374,667 $ 7.72 4.2 $ 13,799,331
Granted 293,248 $ 6.61 4.8 $ —
Exercised (55,904 ) $ 12.29 4.0 $ —
Exercised - Acuitas (1,453,250 ) $ 4.00 4.0 $ —
Outstanding and exercisable at June 30, 2021 158,761 $ 10.37 3.1 $ 1,765,4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deferred tax assets</t>
        </is>
      </c>
      <c r="B4" s="4" t="inlineStr">
        <is>
          <t xml:space="preserve">Significant
components of the Companys deferred tax assets </t>
        </is>
      </c>
    </row>
    <row r="5">
      <c r="A5" s="4" t="inlineStr">
        <is>
          <t>Income Taxes</t>
        </is>
      </c>
      <c r="B5" s="4" t="inlineStr">
        <is>
          <t xml:space="preserve">June 30, 2021 June 30, 2020
Deferred tax assets:
Tax loss carryforward $ 1,454,837 $ 2,100,816
Intangible assets (327,001 ) (371,063 )
Stock based compensation 901,111 7,453
Valuation Allowance (2,028,947 ) (1,737,206 )
Net deferred tax assets $ — $ — </t>
        </is>
      </c>
    </row>
    <row r="6">
      <c r="A6" s="4" t="inlineStr">
        <is>
          <t>provision for income tax benefit</t>
        </is>
      </c>
      <c r="B6" s="4" t="inlineStr">
        <is>
          <t xml:space="preserve">Reconciliation
of the differences between income tax benefit computed at the federal and state statutory tax rates and the provision for income
tax benefit </t>
        </is>
      </c>
    </row>
    <row r="7">
      <c r="A7" s="4" t="inlineStr">
        <is>
          <t>Income Taxes (Details 2)</t>
        </is>
      </c>
      <c r="B7" s="4" t="inlineStr">
        <is>
          <t xml:space="preserve">2021 2020
Income tax expense at federal statutory rate 21 % 21 %
State taxes, net of federal benefit 9 % 7 %
Change in valuation allowance -30 % -28 %
Effective tax rate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ckground Information (Details Narrative) - USD ($)</t>
        </is>
      </c>
      <c r="B1" s="2" t="inlineStr">
        <is>
          <t>Jun. 10, 2021</t>
        </is>
      </c>
      <c r="C1" s="2" t="inlineStr">
        <is>
          <t>Jun. 30, 2020</t>
        </is>
      </c>
    </row>
    <row r="2">
      <c r="A2" s="4" t="inlineStr">
        <is>
          <t>Common Stock [Member]</t>
        </is>
      </c>
    </row>
    <row r="3">
      <c r="A3" s="3" t="inlineStr">
        <is>
          <t>Acquired Indefinite-lived Intangible Assets [Line Items]</t>
        </is>
      </c>
    </row>
    <row r="4">
      <c r="A4" s="4" t="inlineStr">
        <is>
          <t>Stock Issued During Period, Shares, Acquisitions</t>
        </is>
      </c>
      <c r="C4" s="6" t="n">
        <v>8361308</v>
      </c>
    </row>
    <row r="5">
      <c r="A5" s="4" t="inlineStr">
        <is>
          <t>In Process Research and Development [Member]</t>
        </is>
      </c>
    </row>
    <row r="6">
      <c r="A6" s="3" t="inlineStr">
        <is>
          <t>Acquired Indefinite-lived Intangible Assets [Line Items]</t>
        </is>
      </c>
    </row>
    <row r="7">
      <c r="A7" s="4" t="inlineStr">
        <is>
          <t>Business Acqusition, Purchase Cost</t>
        </is>
      </c>
      <c r="B7" s="5" t="n">
        <v>130600</v>
      </c>
    </row>
    <row r="8">
      <c r="A8" s="4" t="inlineStr">
        <is>
          <t>Business Acquisition, Share Price</t>
        </is>
      </c>
      <c r="B8" s="9" t="n">
        <v>14.87</v>
      </c>
    </row>
    <row r="9">
      <c r="A9" s="4" t="inlineStr">
        <is>
          <t>Business Combination, Acquisition Related Costs</t>
        </is>
      </c>
      <c r="B9" s="5" t="n">
        <v>4000</v>
      </c>
    </row>
    <row r="10">
      <c r="A10" s="4" t="inlineStr">
        <is>
          <t>In Process Research and Development [Member] | Common Stock [Member]</t>
        </is>
      </c>
    </row>
    <row r="11">
      <c r="A11" s="3" t="inlineStr">
        <is>
          <t>Acquired Indefinite-lived Intangible Assets [Line Items]</t>
        </is>
      </c>
    </row>
    <row r="12">
      <c r="A12" s="4" t="inlineStr">
        <is>
          <t>Stock Issued During Period, Shares, Acquisitions</t>
        </is>
      </c>
      <c r="B12" s="6" t="n">
        <v>836130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iquidity and Going Concern (Details Narrative)</t>
        </is>
      </c>
      <c r="B1" s="2" t="inlineStr">
        <is>
          <t>Jun. 30, 2021USD ($)</t>
        </is>
      </c>
    </row>
    <row r="2">
      <c r="A2" s="3" t="inlineStr">
        <is>
          <t>Organization, Consolidation and Presentation of Financial Statements [Abstract]</t>
        </is>
      </c>
    </row>
    <row r="3">
      <c r="A3" s="4" t="inlineStr">
        <is>
          <t>Working Capital</t>
        </is>
      </c>
      <c r="B3" s="5" t="n">
        <v>36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ignificant Accounting Policies (Details) - shares</t>
        </is>
      </c>
      <c r="B1" s="2" t="inlineStr">
        <is>
          <t>12 Months Ended</t>
        </is>
      </c>
    </row>
    <row r="2">
      <c r="B2" s="2" t="inlineStr">
        <is>
          <t>Jun. 30, 2021</t>
        </is>
      </c>
      <c r="C2" s="2" t="inlineStr">
        <is>
          <t>Jun. 30, 2020</t>
        </is>
      </c>
    </row>
    <row r="3">
      <c r="A3" s="3" t="inlineStr">
        <is>
          <t>Summary of Investment Holdings [Line Items]</t>
        </is>
      </c>
    </row>
    <row r="4">
      <c r="A4" s="4" t="inlineStr">
        <is>
          <t>Total</t>
        </is>
      </c>
      <c r="B4" s="6" t="n">
        <v>913961</v>
      </c>
      <c r="C4" s="6" t="n">
        <v>1435067</v>
      </c>
    </row>
    <row r="5">
      <c r="A5" s="4" t="inlineStr">
        <is>
          <t>Equity Option [Member]</t>
        </is>
      </c>
    </row>
    <row r="6">
      <c r="A6" s="3" t="inlineStr">
        <is>
          <t>Summary of Investment Holdings [Line Items]</t>
        </is>
      </c>
    </row>
    <row r="7">
      <c r="A7" s="4" t="inlineStr">
        <is>
          <t>Total</t>
        </is>
      </c>
      <c r="B7" s="6" t="n">
        <v>755200</v>
      </c>
      <c r="C7" s="6" t="n">
        <v>60400</v>
      </c>
    </row>
    <row r="8">
      <c r="A8" s="4" t="inlineStr">
        <is>
          <t>Warrant [Member]</t>
        </is>
      </c>
    </row>
    <row r="9">
      <c r="A9" s="3" t="inlineStr">
        <is>
          <t>Summary of Investment Holdings [Line Items]</t>
        </is>
      </c>
    </row>
    <row r="10">
      <c r="A10" s="4" t="inlineStr">
        <is>
          <t>Total</t>
        </is>
      </c>
      <c r="B10" s="6" t="n">
        <v>158761</v>
      </c>
      <c r="C10" s="6" t="n">
        <v>137466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3" customWidth="1" min="4" max="4"/>
  </cols>
  <sheetData>
    <row r="1">
      <c r="A1" s="1" t="inlineStr">
        <is>
          <t>Significant Accounting Policies (Details Narrative) - USD ($)</t>
        </is>
      </c>
      <c r="B1" s="2" t="inlineStr">
        <is>
          <t>Jun. 30, 2021</t>
        </is>
      </c>
      <c r="C1" s="2" t="inlineStr">
        <is>
          <t>Jun. 30, 2020</t>
        </is>
      </c>
      <c r="D1" s="2" t="inlineStr">
        <is>
          <t>May 21, 2020</t>
        </is>
      </c>
    </row>
    <row r="2">
      <c r="A2" s="3" t="inlineStr">
        <is>
          <t>Credit Derivatives [Line Items]</t>
        </is>
      </c>
    </row>
    <row r="3">
      <c r="A3" s="4" t="inlineStr">
        <is>
          <t>Long-term Debt, Excluding Current Maturities</t>
        </is>
      </c>
      <c r="B3" s="4" t="inlineStr">
        <is>
          <t xml:space="preserve"> </t>
        </is>
      </c>
      <c r="C3" s="5" t="n">
        <v>62500</v>
      </c>
    </row>
    <row r="4">
      <c r="A4" s="4" t="inlineStr">
        <is>
          <t>Paycheck Protection Program [Member]</t>
        </is>
      </c>
    </row>
    <row r="5">
      <c r="A5" s="3" t="inlineStr">
        <is>
          <t>Credit Derivatives [Line Items]</t>
        </is>
      </c>
    </row>
    <row r="6">
      <c r="A6" s="4" t="inlineStr">
        <is>
          <t>Long-term Debt, Excluding Current Maturities</t>
        </is>
      </c>
      <c r="D6" s="5" t="n">
        <v>62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Jun. 30, 2021</t>
        </is>
      </c>
      <c r="C1" s="2" t="inlineStr">
        <is>
          <t>Jun. 30, 2020</t>
        </is>
      </c>
    </row>
    <row r="2">
      <c r="A2" s="3" t="inlineStr">
        <is>
          <t>Goodwill and Intangible Assets Disclosure [Abstract]</t>
        </is>
      </c>
    </row>
    <row r="3">
      <c r="A3" s="4" t="inlineStr">
        <is>
          <t>Intellectual Property</t>
        </is>
      </c>
      <c r="B3" s="5" t="n">
        <v>2293770</v>
      </c>
      <c r="C3" s="5" t="n">
        <v>2293770</v>
      </c>
    </row>
    <row r="4">
      <c r="A4" s="4" t="inlineStr">
        <is>
          <t>Less Accumulated Amortization</t>
        </is>
      </c>
      <c r="B4" s="6" t="n">
        <v>-1197921</v>
      </c>
      <c r="C4" s="6" t="n">
        <v>-968544</v>
      </c>
    </row>
    <row r="5">
      <c r="A5" s="4" t="inlineStr">
        <is>
          <t>Intellectual Property, Net</t>
        </is>
      </c>
      <c r="B5" s="5" t="n">
        <v>1095849</v>
      </c>
      <c r="C5" s="5" t="n">
        <v>132522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2) - USD ($)</t>
        </is>
      </c>
      <c r="B1" s="2" t="inlineStr">
        <is>
          <t>Jun. 30, 2021</t>
        </is>
      </c>
      <c r="C1" s="2" t="inlineStr">
        <is>
          <t>Jun. 30, 2020</t>
        </is>
      </c>
    </row>
    <row r="2">
      <c r="A2" s="3" t="inlineStr">
        <is>
          <t>Goodwill and Intangible Assets Disclosure [Abstract]</t>
        </is>
      </c>
    </row>
    <row r="3">
      <c r="A3" s="4" t="inlineStr">
        <is>
          <t>2022</t>
        </is>
      </c>
      <c r="B3" s="5" t="n">
        <v>229377</v>
      </c>
    </row>
    <row r="4">
      <c r="A4" s="4" t="inlineStr">
        <is>
          <t>2023</t>
        </is>
      </c>
      <c r="B4" s="6" t="n">
        <v>229377</v>
      </c>
    </row>
    <row r="5">
      <c r="A5" s="4" t="inlineStr">
        <is>
          <t>2024</t>
        </is>
      </c>
      <c r="B5" s="6" t="n">
        <v>229377</v>
      </c>
    </row>
    <row r="6">
      <c r="A6" s="4" t="inlineStr">
        <is>
          <t>2025</t>
        </is>
      </c>
      <c r="B6" s="6" t="n">
        <v>229377</v>
      </c>
    </row>
    <row r="7">
      <c r="A7" s="4" t="inlineStr">
        <is>
          <t>2026</t>
        </is>
      </c>
      <c r="B7" s="6" t="n">
        <v>178341</v>
      </c>
    </row>
    <row r="8">
      <c r="A8" s="4" t="inlineStr">
        <is>
          <t>Intellectual Property, Net</t>
        </is>
      </c>
      <c r="B8" s="5" t="n">
        <v>1095849</v>
      </c>
      <c r="C8" s="5" t="n">
        <v>13252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lated Party Transactions (Details Narrative) - shares</t>
        </is>
      </c>
      <c r="B1" s="2" t="inlineStr">
        <is>
          <t>Jun. 30, 2021</t>
        </is>
      </c>
      <c r="C1" s="2" t="inlineStr">
        <is>
          <t>Sep. 22, 2020</t>
        </is>
      </c>
      <c r="D1" s="2" t="inlineStr">
        <is>
          <t>Jun. 30, 2020</t>
        </is>
      </c>
    </row>
    <row r="2">
      <c r="A2" s="3" t="inlineStr">
        <is>
          <t>Related Party Transaction [Line Items]</t>
        </is>
      </c>
    </row>
    <row r="3">
      <c r="A3" s="4" t="inlineStr">
        <is>
          <t>Common Stock, Shares, Issued</t>
        </is>
      </c>
      <c r="B3" s="6" t="n">
        <v>22333324</v>
      </c>
      <c r="D3" s="6" t="n">
        <v>5204392</v>
      </c>
    </row>
    <row r="4">
      <c r="A4" s="4" t="inlineStr">
        <is>
          <t>Acuitas Group Holdings L L C [Member]</t>
        </is>
      </c>
    </row>
    <row r="5">
      <c r="A5" s="3" t="inlineStr">
        <is>
          <t>Related Party Transaction [Line Items]</t>
        </is>
      </c>
    </row>
    <row r="6">
      <c r="A6" s="4" t="inlineStr">
        <is>
          <t>Common Stock, Shares, Issued</t>
        </is>
      </c>
      <c r="C6" s="6" t="n">
        <v>69095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Jun. 30, 2021</t>
        </is>
      </c>
      <c r="C1" s="2" t="inlineStr">
        <is>
          <t>Jun. 30, 2020</t>
        </is>
      </c>
    </row>
    <row r="2">
      <c r="A2" s="3" t="inlineStr">
        <is>
          <t>Statement of Financial Position [Abstract]</t>
        </is>
      </c>
    </row>
    <row r="3">
      <c r="A3" s="4" t="inlineStr">
        <is>
          <t>Unearned Premiums</t>
        </is>
      </c>
      <c r="B3" s="5" t="n">
        <v>0</v>
      </c>
      <c r="C3" s="5" t="n">
        <v>462864</v>
      </c>
    </row>
    <row r="4">
      <c r="A4" s="4" t="inlineStr">
        <is>
          <t>Deposit Liabilities, Accrued Interest</t>
        </is>
      </c>
      <c r="B4" s="5" t="n">
        <v>0</v>
      </c>
      <c r="C4" s="5" t="n">
        <v>48407</v>
      </c>
    </row>
    <row r="5">
      <c r="A5" s="4" t="inlineStr">
        <is>
          <t>Preferred Stock, Par Value</t>
        </is>
      </c>
      <c r="B5" s="7" t="n">
        <v>0.001</v>
      </c>
      <c r="C5" s="7" t="n">
        <v>0.001</v>
      </c>
    </row>
    <row r="6">
      <c r="A6" s="4" t="inlineStr">
        <is>
          <t>Preferred Stock, Shares Authorized</t>
        </is>
      </c>
      <c r="B6" s="6" t="n">
        <v>10000000</v>
      </c>
      <c r="C6" s="6" t="n">
        <v>1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8" t="n">
        <v>0.0001</v>
      </c>
      <c r="C9" s="8" t="n">
        <v>0.0001</v>
      </c>
    </row>
    <row r="10">
      <c r="A10" s="4" t="inlineStr">
        <is>
          <t>Common Stock, Shares Authorized</t>
        </is>
      </c>
      <c r="B10" s="6" t="n">
        <v>800000000</v>
      </c>
      <c r="C10" s="6" t="n">
        <v>800000000</v>
      </c>
    </row>
    <row r="11">
      <c r="A11" s="4" t="inlineStr">
        <is>
          <t>Common Stock, Shares, Issued</t>
        </is>
      </c>
      <c r="B11" s="6" t="n">
        <v>22333324</v>
      </c>
      <c r="C11" s="6" t="n">
        <v>5204392</v>
      </c>
    </row>
    <row r="12">
      <c r="A12" s="4" t="inlineStr">
        <is>
          <t>Common Stock, Shares, Outstanding</t>
        </is>
      </c>
      <c r="B12" s="6" t="n">
        <v>22333324</v>
      </c>
      <c r="C12" s="6" t="n">
        <v>5204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t>
        </is>
      </c>
      <c r="B1" s="2" t="inlineStr">
        <is>
          <t>Jun. 30, 2021</t>
        </is>
      </c>
      <c r="C1" s="2" t="inlineStr">
        <is>
          <t>Jun. 30, 2020</t>
        </is>
      </c>
      <c r="D1" s="2" t="inlineStr">
        <is>
          <t>Jun. 30, 2019</t>
        </is>
      </c>
    </row>
    <row r="2">
      <c r="A2" s="3" t="inlineStr">
        <is>
          <t>Fair Value, Assets and Liabilities Measured on Recurring and Nonrecurring Basis [Line Items]</t>
        </is>
      </c>
    </row>
    <row r="3">
      <c r="A3" s="4" t="inlineStr">
        <is>
          <t>Total derivatives</t>
        </is>
      </c>
      <c r="B3" s="4" t="inlineStr">
        <is>
          <t xml:space="preserve"> </t>
        </is>
      </c>
      <c r="C3" s="5" t="n">
        <v>21412304</v>
      </c>
    </row>
    <row r="4">
      <c r="A4" s="4" t="inlineStr">
        <is>
          <t>Fair Value, Inputs, Level 1 [Member]</t>
        </is>
      </c>
    </row>
    <row r="5">
      <c r="A5" s="3" t="inlineStr">
        <is>
          <t>Fair Value, Assets and Liabilities Measured on Recurring and Nonrecurring Basis [Line Items]</t>
        </is>
      </c>
    </row>
    <row r="6">
      <c r="A6" s="4" t="inlineStr">
        <is>
          <t>Total derivatives</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Total derivatives</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Total derivatives</t>
        </is>
      </c>
      <c r="B12" s="4" t="inlineStr">
        <is>
          <t xml:space="preserve"> </t>
        </is>
      </c>
      <c r="C12" s="6" t="n">
        <v>21412304</v>
      </c>
    </row>
    <row r="13">
      <c r="A13" s="4" t="inlineStr">
        <is>
          <t>Derivative Liability Warrants [Member]</t>
        </is>
      </c>
    </row>
    <row r="14">
      <c r="A14" s="3" t="inlineStr">
        <is>
          <t>Fair Value, Assets and Liabilities Measured on Recurring and Nonrecurring Basis [Line Items]</t>
        </is>
      </c>
    </row>
    <row r="15">
      <c r="A15" s="4" t="inlineStr">
        <is>
          <t>Total derivatives</t>
        </is>
      </c>
      <c r="B15" s="4" t="inlineStr">
        <is>
          <t xml:space="preserve"> </t>
        </is>
      </c>
      <c r="C15" s="6" t="n">
        <v>16411504</v>
      </c>
    </row>
    <row r="16">
      <c r="A16" s="4" t="inlineStr">
        <is>
          <t>Derivative Liability Warrants [Member] | Fair Value, Inputs, Level 1 [Member]</t>
        </is>
      </c>
    </row>
    <row r="17">
      <c r="A17" s="3" t="inlineStr">
        <is>
          <t>Fair Value, Assets and Liabilities Measured on Recurring and Nonrecurring Basis [Line Items]</t>
        </is>
      </c>
    </row>
    <row r="18">
      <c r="A18" s="4" t="inlineStr">
        <is>
          <t>Total derivatives</t>
        </is>
      </c>
      <c r="B18" s="4" t="inlineStr">
        <is>
          <t xml:space="preserve"> </t>
        </is>
      </c>
      <c r="C18" s="4" t="inlineStr">
        <is>
          <t xml:space="preserve"> </t>
        </is>
      </c>
    </row>
    <row r="19">
      <c r="A19" s="4" t="inlineStr">
        <is>
          <t>Derivative Liability Warrants [Member] | Fair Value, Inputs, Level 2 [Member]</t>
        </is>
      </c>
    </row>
    <row r="20">
      <c r="A20" s="3" t="inlineStr">
        <is>
          <t>Fair Value, Assets and Liabilities Measured on Recurring and Nonrecurring Basis [Line Items]</t>
        </is>
      </c>
    </row>
    <row r="21">
      <c r="A21" s="4" t="inlineStr">
        <is>
          <t>Total derivatives</t>
        </is>
      </c>
      <c r="B21" s="4" t="inlineStr">
        <is>
          <t xml:space="preserve"> </t>
        </is>
      </c>
      <c r="C21" s="4" t="inlineStr">
        <is>
          <t xml:space="preserve"> </t>
        </is>
      </c>
    </row>
    <row r="22">
      <c r="A22" s="4" t="inlineStr">
        <is>
          <t>Derivative Liability Warrants [Member] | Fair Value, Inputs, Level 3 [Member]</t>
        </is>
      </c>
    </row>
    <row r="23">
      <c r="A23" s="3" t="inlineStr">
        <is>
          <t>Fair Value, Assets and Liabilities Measured on Recurring and Nonrecurring Basis [Line Items]</t>
        </is>
      </c>
    </row>
    <row r="24">
      <c r="A24" s="4" t="inlineStr">
        <is>
          <t>Total derivatives</t>
        </is>
      </c>
      <c r="B24" s="4" t="inlineStr">
        <is>
          <t xml:space="preserve"> </t>
        </is>
      </c>
      <c r="C24" s="6" t="n">
        <v>16411504</v>
      </c>
      <c r="D24" s="4" t="inlineStr">
        <is>
          <t xml:space="preserve"> </t>
        </is>
      </c>
    </row>
    <row r="25">
      <c r="A25" s="4" t="inlineStr">
        <is>
          <t>Derivative Liability Conversion Option On Convertible Debenture [Member]</t>
        </is>
      </c>
    </row>
    <row r="26">
      <c r="A26" s="3" t="inlineStr">
        <is>
          <t>Fair Value, Assets and Liabilities Measured on Recurring and Nonrecurring Basis [Line Items]</t>
        </is>
      </c>
    </row>
    <row r="27">
      <c r="A27" s="4" t="inlineStr">
        <is>
          <t>Total derivatives</t>
        </is>
      </c>
      <c r="B27" s="4" t="inlineStr">
        <is>
          <t xml:space="preserve"> </t>
        </is>
      </c>
      <c r="C27" s="6" t="n">
        <v>5000800</v>
      </c>
    </row>
    <row r="28">
      <c r="A28" s="4" t="inlineStr">
        <is>
          <t>Derivative Liability Conversion Option On Convertible Debenture [Member] | Fair Value, Inputs, Level 1 [Member]</t>
        </is>
      </c>
    </row>
    <row r="29">
      <c r="A29" s="3" t="inlineStr">
        <is>
          <t>Fair Value, Assets and Liabilities Measured on Recurring and Nonrecurring Basis [Line Items]</t>
        </is>
      </c>
    </row>
    <row r="30">
      <c r="A30" s="4" t="inlineStr">
        <is>
          <t>Total derivatives</t>
        </is>
      </c>
      <c r="B30" s="4" t="inlineStr">
        <is>
          <t xml:space="preserve"> </t>
        </is>
      </c>
      <c r="C30" s="4" t="inlineStr">
        <is>
          <t xml:space="preserve"> </t>
        </is>
      </c>
    </row>
    <row r="31">
      <c r="A31" s="4" t="inlineStr">
        <is>
          <t>Derivative Liability Conversion Option On Convertible Debenture [Member] | Fair Value, Inputs, Level 2 [Member]</t>
        </is>
      </c>
    </row>
    <row r="32">
      <c r="A32" s="3" t="inlineStr">
        <is>
          <t>Fair Value, Assets and Liabilities Measured on Recurring and Nonrecurring Basis [Line Items]</t>
        </is>
      </c>
    </row>
    <row r="33">
      <c r="A33" s="4" t="inlineStr">
        <is>
          <t>Total derivatives</t>
        </is>
      </c>
      <c r="B33" s="4" t="inlineStr">
        <is>
          <t xml:space="preserve"> </t>
        </is>
      </c>
      <c r="C33" s="4" t="inlineStr">
        <is>
          <t xml:space="preserve"> </t>
        </is>
      </c>
    </row>
    <row r="34">
      <c r="A34" s="4" t="inlineStr">
        <is>
          <t>Derivative Liability Conversion Option On Convertible Debenture [Member] | Fair Value, Inputs, Level 3 [Member]</t>
        </is>
      </c>
    </row>
    <row r="35">
      <c r="A35" s="3" t="inlineStr">
        <is>
          <t>Fair Value, Assets and Liabilities Measured on Recurring and Nonrecurring Basis [Line Items]</t>
        </is>
      </c>
    </row>
    <row r="36">
      <c r="A36" s="4" t="inlineStr">
        <is>
          <t>Total derivatives</t>
        </is>
      </c>
      <c r="B36" s="4" t="inlineStr">
        <is>
          <t xml:space="preserve"> </t>
        </is>
      </c>
      <c r="C36" s="5" t="n">
        <v>5000800</v>
      </c>
      <c r="D3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2) - USD ($)</t>
        </is>
      </c>
      <c r="B1" s="2" t="inlineStr">
        <is>
          <t>12 Months Ended</t>
        </is>
      </c>
    </row>
    <row r="2">
      <c r="B2" s="2" t="inlineStr">
        <is>
          <t>Jun. 30, 2021</t>
        </is>
      </c>
      <c r="C2" s="2" t="inlineStr">
        <is>
          <t>Jun. 30, 2020</t>
        </is>
      </c>
    </row>
    <row r="3">
      <c r="A3" s="3" t="inlineStr">
        <is>
          <t>Fair Value, Assets and Liabilities Measured on Recurring and Nonrecurring Basis [Line Items]</t>
        </is>
      </c>
    </row>
    <row r="4">
      <c r="A4" s="4" t="inlineStr">
        <is>
          <t>Balance at July 1, 2019</t>
        </is>
      </c>
      <c r="B4" s="5" t="n">
        <v>21412304</v>
      </c>
    </row>
    <row r="5">
      <c r="A5" s="4" t="inlineStr">
        <is>
          <t>Balance at June 30, 2021</t>
        </is>
      </c>
      <c r="B5" s="4" t="inlineStr">
        <is>
          <t xml:space="preserve"> </t>
        </is>
      </c>
      <c r="C5" s="5" t="n">
        <v>21412304</v>
      </c>
    </row>
    <row r="6">
      <c r="A6" s="4" t="inlineStr">
        <is>
          <t>Fair Value, Inputs, Level 3 [Member]</t>
        </is>
      </c>
    </row>
    <row r="7">
      <c r="A7" s="3" t="inlineStr">
        <is>
          <t>Fair Value, Assets and Liabilities Measured on Recurring and Nonrecurring Basis [Line Items]</t>
        </is>
      </c>
    </row>
    <row r="8">
      <c r="A8" s="4" t="inlineStr">
        <is>
          <t>Balance at July 1, 2019</t>
        </is>
      </c>
      <c r="B8" s="6" t="n">
        <v>21412304</v>
      </c>
    </row>
    <row r="9">
      <c r="A9" s="4" t="inlineStr">
        <is>
          <t>Balance at June 30, 2021</t>
        </is>
      </c>
      <c r="B9" s="4" t="inlineStr">
        <is>
          <t xml:space="preserve"> </t>
        </is>
      </c>
      <c r="C9" s="6" t="n">
        <v>21412304</v>
      </c>
    </row>
    <row r="10">
      <c r="A10" s="4" t="inlineStr">
        <is>
          <t>Derivative Liability Warrants [Member]</t>
        </is>
      </c>
    </row>
    <row r="11">
      <c r="A11" s="3" t="inlineStr">
        <is>
          <t>Fair Value, Assets and Liabilities Measured on Recurring and Nonrecurring Basis [Line Items]</t>
        </is>
      </c>
    </row>
    <row r="12">
      <c r="A12" s="4" t="inlineStr">
        <is>
          <t>Balance at July 1, 2019</t>
        </is>
      </c>
      <c r="B12" s="6" t="n">
        <v>16411504</v>
      </c>
    </row>
    <row r="13">
      <c r="A13" s="4" t="inlineStr">
        <is>
          <t>Balance at June 30, 2021</t>
        </is>
      </c>
      <c r="B13" s="4" t="inlineStr">
        <is>
          <t xml:space="preserve"> </t>
        </is>
      </c>
      <c r="C13" s="6" t="n">
        <v>16411504</v>
      </c>
    </row>
    <row r="14">
      <c r="A14" s="4" t="inlineStr">
        <is>
          <t>Derivative Liability Warrants [Member] | Fair Value, Inputs, Level 3 [Member]</t>
        </is>
      </c>
    </row>
    <row r="15">
      <c r="A15" s="3" t="inlineStr">
        <is>
          <t>Fair Value, Assets and Liabilities Measured on Recurring and Nonrecurring Basis [Line Items]</t>
        </is>
      </c>
    </row>
    <row r="16">
      <c r="A16" s="4" t="inlineStr">
        <is>
          <t>Balance at July 1, 2019</t>
        </is>
      </c>
      <c r="B16" s="6" t="n">
        <v>16411504</v>
      </c>
      <c r="C16" s="4" t="inlineStr">
        <is>
          <t xml:space="preserve"> </t>
        </is>
      </c>
    </row>
    <row r="17">
      <c r="A17" s="4" t="inlineStr">
        <is>
          <t>Additions to level 3 liabilities</t>
        </is>
      </c>
      <c r="B17" s="4" t="inlineStr">
        <is>
          <t xml:space="preserve"> </t>
        </is>
      </c>
      <c r="C17" s="6" t="n">
        <v>9561652</v>
      </c>
    </row>
    <row r="18">
      <c r="A18" s="4" t="inlineStr">
        <is>
          <t>Change in in fair value of level 3 liability</t>
        </is>
      </c>
      <c r="B18" s="6" t="n">
        <v>-6054121</v>
      </c>
      <c r="C18" s="6" t="n">
        <v>6849852</v>
      </c>
    </row>
    <row r="19">
      <c r="A19" s="4" t="inlineStr">
        <is>
          <t>Transfer in and/or out of Level 3</t>
        </is>
      </c>
      <c r="B19" s="6" t="n">
        <v>-10357383</v>
      </c>
      <c r="C19" s="4" t="inlineStr">
        <is>
          <t xml:space="preserve"> </t>
        </is>
      </c>
    </row>
    <row r="20">
      <c r="A20" s="4" t="inlineStr">
        <is>
          <t>Balance at June 30, 2021</t>
        </is>
      </c>
      <c r="B20" s="4" t="inlineStr">
        <is>
          <t xml:space="preserve"> </t>
        </is>
      </c>
      <c r="C20" s="6" t="n">
        <v>16411504</v>
      </c>
    </row>
    <row r="21">
      <c r="A21" s="4" t="inlineStr">
        <is>
          <t>Derivative Liability Conversion Option On Convertible Debenture [Member]</t>
        </is>
      </c>
    </row>
    <row r="22">
      <c r="A22" s="3" t="inlineStr">
        <is>
          <t>Fair Value, Assets and Liabilities Measured on Recurring and Nonrecurring Basis [Line Items]</t>
        </is>
      </c>
    </row>
    <row r="23">
      <c r="A23" s="4" t="inlineStr">
        <is>
          <t>Balance at July 1, 2019</t>
        </is>
      </c>
      <c r="B23" s="6" t="n">
        <v>5000800</v>
      </c>
    </row>
    <row r="24">
      <c r="A24" s="4" t="inlineStr">
        <is>
          <t>Balance at June 30, 2021</t>
        </is>
      </c>
      <c r="B24" s="4" t="inlineStr">
        <is>
          <t xml:space="preserve"> </t>
        </is>
      </c>
      <c r="C24" s="6" t="n">
        <v>5000800</v>
      </c>
    </row>
    <row r="25">
      <c r="A25" s="4" t="inlineStr">
        <is>
          <t>Derivative Liability Conversion Option On Convertible Debenture [Member] | Fair Value, Inputs, Level 3 [Member]</t>
        </is>
      </c>
    </row>
    <row r="26">
      <c r="A26" s="3" t="inlineStr">
        <is>
          <t>Fair Value, Assets and Liabilities Measured on Recurring and Nonrecurring Basis [Line Items]</t>
        </is>
      </c>
    </row>
    <row r="27">
      <c r="A27" s="4" t="inlineStr">
        <is>
          <t>Balance at July 1, 2019</t>
        </is>
      </c>
      <c r="B27" s="6" t="n">
        <v>5000800</v>
      </c>
      <c r="C27" s="4" t="inlineStr">
        <is>
          <t xml:space="preserve"> </t>
        </is>
      </c>
    </row>
    <row r="28">
      <c r="A28" s="4" t="inlineStr">
        <is>
          <t>Additions to level 3 liabilities</t>
        </is>
      </c>
      <c r="B28" s="4" t="inlineStr">
        <is>
          <t xml:space="preserve"> </t>
        </is>
      </c>
      <c r="C28" s="6" t="n">
        <v>2638966</v>
      </c>
    </row>
    <row r="29">
      <c r="A29" s="4" t="inlineStr">
        <is>
          <t>Change in in fair value of level 3 liability</t>
        </is>
      </c>
      <c r="B29" s="6" t="n">
        <v>-2225798</v>
      </c>
      <c r="C29" s="6" t="n">
        <v>2361834</v>
      </c>
    </row>
    <row r="30">
      <c r="A30" s="4" t="inlineStr">
        <is>
          <t>Transfer in and/or out of Level 3</t>
        </is>
      </c>
      <c r="B30" s="6" t="n">
        <v>-2775002</v>
      </c>
      <c r="C30" s="4" t="inlineStr">
        <is>
          <t xml:space="preserve"> </t>
        </is>
      </c>
    </row>
    <row r="31">
      <c r="A31" s="4" t="inlineStr">
        <is>
          <t>Balance at June 30, 2021</t>
        </is>
      </c>
      <c r="B31" s="4" t="inlineStr">
        <is>
          <t xml:space="preserve"> </t>
        </is>
      </c>
      <c r="C31" s="5" t="n">
        <v>50008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Narrative) - Fair Value, Inputs, Level 3 [Member] - $ / shares</t>
        </is>
      </c>
      <c r="B1" s="2" t="inlineStr">
        <is>
          <t>3 Months Ended</t>
        </is>
      </c>
      <c r="C1" s="2" t="inlineStr">
        <is>
          <t>9 Months Ended</t>
        </is>
      </c>
    </row>
    <row r="2">
      <c r="B2" s="2" t="inlineStr">
        <is>
          <t>Sep. 22, 2020</t>
        </is>
      </c>
      <c r="C2" s="2" t="inlineStr">
        <is>
          <t>Jun. 30, 2020</t>
        </is>
      </c>
    </row>
    <row r="3">
      <c r="A3" s="4" t="inlineStr">
        <is>
          <t>Derivative Liability Warrants [Member]</t>
        </is>
      </c>
    </row>
    <row r="4">
      <c r="A4" s="3" t="inlineStr">
        <is>
          <t>Fair Value, Assets and Liabilities Measured on Recurring and Nonrecurring Basis [Line Items]</t>
        </is>
      </c>
    </row>
    <row r="5">
      <c r="A5" s="4" t="inlineStr">
        <is>
          <t>Share Price</t>
        </is>
      </c>
      <c r="B5" s="9" t="n">
        <v>9.550000000000001</v>
      </c>
      <c r="C5" s="5" t="n">
        <v>14</v>
      </c>
    </row>
    <row r="6">
      <c r="A6" s="4" t="inlineStr">
        <is>
          <t>Share-based Compensation Arrangement by Share-based Payment Award, Fair Value Assumptions, Exercise Price</t>
        </is>
      </c>
      <c r="B6" s="5" t="n">
        <v>4</v>
      </c>
      <c r="C6" s="5" t="n">
        <v>4</v>
      </c>
    </row>
    <row r="7">
      <c r="A7" s="4" t="inlineStr">
        <is>
          <t>Share-based Compensation Arrangement by Share-based Payment Award, Fair Value Assumptions, Expected Term</t>
        </is>
      </c>
      <c r="B7" s="4" t="inlineStr">
        <is>
          <t>4 years</t>
        </is>
      </c>
      <c r="C7" s="4" t="inlineStr">
        <is>
          <t>5 years</t>
        </is>
      </c>
    </row>
    <row r="8">
      <c r="A8" s="4" t="inlineStr">
        <is>
          <t>Share-based Compensation Arrangement by Share-based Payment Award, Fair Value Assumptions, Expected Volatility Rate</t>
        </is>
      </c>
      <c r="B8" s="4" t="inlineStr">
        <is>
          <t>79.69%</t>
        </is>
      </c>
      <c r="C8" s="4" t="inlineStr">
        <is>
          <t>76.61%</t>
        </is>
      </c>
    </row>
    <row r="9">
      <c r="A9" s="4" t="inlineStr">
        <is>
          <t>Share-based Compensation Arrangement by Share-based Payment Award, Fair Value Assumptions, Expected Dividend Rate</t>
        </is>
      </c>
      <c r="B9" s="4" t="inlineStr">
        <is>
          <t>0.00%</t>
        </is>
      </c>
      <c r="C9" s="4" t="inlineStr">
        <is>
          <t>0.00%</t>
        </is>
      </c>
    </row>
    <row r="10">
      <c r="A10" s="4" t="inlineStr">
        <is>
          <t>Share-based Compensation Arrangement by Share-based Payment Award, Fair Value Assumptions, Risk Free Interest Rate</t>
        </is>
      </c>
      <c r="B10" s="4" t="inlineStr">
        <is>
          <t>0.21%</t>
        </is>
      </c>
      <c r="C10" s="4" t="inlineStr">
        <is>
          <t>0.29%</t>
        </is>
      </c>
    </row>
    <row r="11">
      <c r="A11" s="4" t="inlineStr">
        <is>
          <t>Derivative Liability Conversion Option On Convertible Debenture [Member]</t>
        </is>
      </c>
    </row>
    <row r="12">
      <c r="A12" s="3" t="inlineStr">
        <is>
          <t>Fair Value, Assets and Liabilities Measured on Recurring and Nonrecurring Basis [Line Items]</t>
        </is>
      </c>
    </row>
    <row r="13">
      <c r="A13" s="4" t="inlineStr">
        <is>
          <t>Share Price</t>
        </is>
      </c>
      <c r="B13" s="9" t="n">
        <v>9.550000000000001</v>
      </c>
      <c r="C13" s="5" t="n">
        <v>14</v>
      </c>
    </row>
    <row r="14">
      <c r="A14" s="4" t="inlineStr">
        <is>
          <t>Share-based Compensation Arrangement by Share-based Payment Award, Fair Value Assumptions, Exercise Price</t>
        </is>
      </c>
      <c r="B14" s="5" t="n">
        <v>4</v>
      </c>
      <c r="C14" s="5" t="n">
        <v>4</v>
      </c>
    </row>
    <row r="15">
      <c r="A15" s="4" t="inlineStr">
        <is>
          <t>Share-based Compensation Arrangement by Share-based Payment Award, Fair Value Assumptions, Expected Term</t>
        </is>
      </c>
      <c r="C15" s="4" t="inlineStr">
        <is>
          <t>3 months</t>
        </is>
      </c>
    </row>
    <row r="16">
      <c r="A16" s="4" t="inlineStr">
        <is>
          <t>Share-based Compensation Arrangement by Share-based Payment Award, Fair Value Assumptions, Expected Volatility Rate</t>
        </is>
      </c>
      <c r="B16" s="4" t="inlineStr">
        <is>
          <t>45.49%</t>
        </is>
      </c>
      <c r="C16" s="4" t="inlineStr">
        <is>
          <t>62.47%</t>
        </is>
      </c>
    </row>
    <row r="17">
      <c r="A17" s="4" t="inlineStr">
        <is>
          <t>Share-based Compensation Arrangement by Share-based Payment Award, Fair Value Assumptions, Expected Dividend Rate</t>
        </is>
      </c>
      <c r="B17" s="4" t="inlineStr">
        <is>
          <t>0.00%</t>
        </is>
      </c>
      <c r="C17" s="4" t="inlineStr">
        <is>
          <t>0.00%</t>
        </is>
      </c>
    </row>
    <row r="18">
      <c r="A18" s="4" t="inlineStr">
        <is>
          <t>Share-based Compensation Arrangement by Share-based Payment Award, Fair Value Assumptions, Risk Free Interest Rate</t>
        </is>
      </c>
      <c r="B18" s="4" t="inlineStr">
        <is>
          <t>0.01%</t>
        </is>
      </c>
      <c r="C18" s="4" t="inlineStr">
        <is>
          <t>0.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25" customWidth="1" min="16" max="16"/>
    <col width="25" customWidth="1" min="17" max="17"/>
  </cols>
  <sheetData>
    <row r="1">
      <c r="A1" s="1" t="inlineStr">
        <is>
          <t>Equity Transactions (Details) - USD ($)</t>
        </is>
      </c>
      <c r="B1" s="2" t="inlineStr">
        <is>
          <t>Apr. 30, 2021</t>
        </is>
      </c>
      <c r="C1" s="2" t="inlineStr">
        <is>
          <t>Apr. 19, 2021</t>
        </is>
      </c>
      <c r="D1" s="2" t="inlineStr">
        <is>
          <t>Mar. 24, 2021</t>
        </is>
      </c>
      <c r="E1" s="2" t="inlineStr">
        <is>
          <t>Mar. 23, 2021</t>
        </is>
      </c>
      <c r="F1" s="2" t="inlineStr">
        <is>
          <t>Jan. 27, 2021</t>
        </is>
      </c>
      <c r="G1" s="2" t="inlineStr">
        <is>
          <t>Jan. 19, 2021</t>
        </is>
      </c>
      <c r="H1" s="2" t="inlineStr">
        <is>
          <t>Dec. 18, 2020</t>
        </is>
      </c>
      <c r="I1" s="2" t="inlineStr">
        <is>
          <t>Oct. 13, 2020</t>
        </is>
      </c>
      <c r="J1" s="2" t="inlineStr">
        <is>
          <t>Oct. 02, 2020</t>
        </is>
      </c>
      <c r="K1" s="2" t="inlineStr">
        <is>
          <t>Jul. 28, 2020</t>
        </is>
      </c>
      <c r="L1" s="2" t="inlineStr">
        <is>
          <t>Jan. 19, 2020</t>
        </is>
      </c>
      <c r="M1" s="2" t="inlineStr">
        <is>
          <t>Nov. 10, 2019</t>
        </is>
      </c>
      <c r="N1" s="2" t="inlineStr">
        <is>
          <t>Oct. 13, 2019</t>
        </is>
      </c>
      <c r="O1" s="2" t="inlineStr">
        <is>
          <t>Oct. 02, 2019</t>
        </is>
      </c>
      <c r="P1" s="2" t="inlineStr">
        <is>
          <t>Jun. 30, 2021</t>
        </is>
      </c>
      <c r="Q1" s="2" t="inlineStr">
        <is>
          <t>Jun. 30, 2020</t>
        </is>
      </c>
    </row>
    <row r="2">
      <c r="A2" s="3" t="inlineStr">
        <is>
          <t>Summary of Investment Holdings [Line Items]</t>
        </is>
      </c>
    </row>
    <row r="3">
      <c r="A3" s="4" t="inlineStr">
        <is>
          <t>Share-based Compensation Arrangement by Share-based Payment Award, Options, Exercises in Period</t>
        </is>
      </c>
      <c r="C3" s="6" t="n">
        <v>-760</v>
      </c>
      <c r="D3" s="6" t="n">
        <v>-14324</v>
      </c>
      <c r="E3" s="6" t="n">
        <v>-27000</v>
      </c>
      <c r="F3" s="6" t="n">
        <v>-320</v>
      </c>
      <c r="K3" s="6" t="n">
        <v>-3200</v>
      </c>
    </row>
    <row r="4">
      <c r="A4" s="4" t="inlineStr">
        <is>
          <t>Share-based Compensation Arrangements by Share-based Payment Award, Options, Exercises in Period, Weighted Average Exercise Price</t>
        </is>
      </c>
      <c r="B4" s="9" t="n">
        <v>12.5</v>
      </c>
      <c r="C4" s="9" t="n">
        <v>1.88</v>
      </c>
      <c r="D4" s="9" t="n">
        <v>12.5</v>
      </c>
      <c r="E4" s="9" t="n">
        <v>12.5</v>
      </c>
      <c r="F4" s="9" t="n">
        <v>1.88</v>
      </c>
      <c r="K4" s="9" t="n">
        <v>4.76</v>
      </c>
    </row>
    <row r="5">
      <c r="A5" s="4" t="inlineStr">
        <is>
          <t>Share-based Compensation Arrangement by Share-based Payment Award, Options, Outstanding, Number, Ending Balance</t>
        </is>
      </c>
      <c r="P5" s="6" t="n">
        <v>755200</v>
      </c>
    </row>
    <row r="6">
      <c r="A6" s="4" t="inlineStr">
        <is>
          <t>Share-based Compensation Arrangement by Share-based Payment Award, Options, Vested and Expected to Vest, Exercisable, Number</t>
        </is>
      </c>
      <c r="P6" s="6" t="n">
        <v>236500</v>
      </c>
    </row>
    <row r="7">
      <c r="A7" s="4" t="inlineStr">
        <is>
          <t>Equity Option [Member]</t>
        </is>
      </c>
    </row>
    <row r="8">
      <c r="A8" s="3" t="inlineStr">
        <is>
          <t>Summary of Investment Holdings [Line Items]</t>
        </is>
      </c>
    </row>
    <row r="9">
      <c r="A9" s="4" t="inlineStr">
        <is>
          <t>Share-based Compensation Arrangement by Share-based Payment Award, Options, Outstanding, Number, Beginning Balance</t>
        </is>
      </c>
      <c r="P9" s="6" t="n">
        <v>60400</v>
      </c>
      <c r="Q9" s="6" t="n">
        <v>58000</v>
      </c>
    </row>
    <row r="10">
      <c r="A10" s="4" t="inlineStr">
        <is>
          <t>Share-based Compensation Arrangement by Share-based Payment Award, Options, Outstanding, Weighted Average Exercise Price, Beginning Balance</t>
        </is>
      </c>
      <c r="P10" s="9" t="n">
        <v>11.06</v>
      </c>
      <c r="Q10" s="9" t="n">
        <v>12.5</v>
      </c>
    </row>
    <row r="11">
      <c r="A11" s="4" t="inlineStr">
        <is>
          <t>Share-based Compensation Arrangement by Share-based Payment Award, Options, Vested and Expected to Vest, Outstanding, Weighted Average Remaining Contractual Term</t>
        </is>
      </c>
      <c r="P11" s="4" t="inlineStr">
        <is>
          <t>4 years 2 months 12 days</t>
        </is>
      </c>
      <c r="Q11" s="4" t="inlineStr">
        <is>
          <t>5 years 2 months 12 days</t>
        </is>
      </c>
    </row>
    <row r="12">
      <c r="A12" s="4" t="inlineStr">
        <is>
          <t>Aggregate Intrinsic Value, Outstanding at beginning of period</t>
        </is>
      </c>
      <c r="P12" s="5" t="n">
        <v>352600</v>
      </c>
      <c r="Q12" s="5" t="n">
        <v>273000</v>
      </c>
    </row>
    <row r="13">
      <c r="A13" s="4" t="inlineStr">
        <is>
          <t>Share-based Compensation Arrangement by Share-based Payment Award, Options, Grants in Period, Gross</t>
        </is>
      </c>
      <c r="G13" s="6" t="n">
        <v>4800</v>
      </c>
      <c r="H13" s="6" t="n">
        <v>691600</v>
      </c>
      <c r="I13" s="6" t="n">
        <v>800</v>
      </c>
      <c r="J13" s="6" t="n">
        <v>800</v>
      </c>
      <c r="L13" s="6" t="n">
        <v>8000</v>
      </c>
      <c r="M13" s="6" t="n">
        <v>800</v>
      </c>
      <c r="N13" s="6" t="n">
        <v>800</v>
      </c>
      <c r="O13" s="6" t="n">
        <v>800</v>
      </c>
      <c r="P13" s="6" t="n">
        <v>698000</v>
      </c>
      <c r="Q13" s="6" t="n">
        <v>10400</v>
      </c>
    </row>
    <row r="14">
      <c r="A14" s="4" t="inlineStr">
        <is>
          <t>Share-based Compensation Arrangements by Share-based Payment Award, Options, Grants in Period, Weighted Average Exercise Price</t>
        </is>
      </c>
      <c r="G14" s="9" t="n">
        <v>42.09</v>
      </c>
      <c r="H14" s="9" t="n">
        <v>13.91</v>
      </c>
      <c r="I14" s="9" t="n">
        <v>9.9</v>
      </c>
      <c r="J14" s="9" t="n">
        <v>9.539999999999999</v>
      </c>
      <c r="L14" s="9" t="n">
        <v>2.8</v>
      </c>
      <c r="M14" s="9" t="n">
        <v>6.25</v>
      </c>
      <c r="N14" s="9" t="n">
        <v>7.5</v>
      </c>
      <c r="O14" s="9" t="n">
        <v>8.75</v>
      </c>
      <c r="P14" s="9" t="n">
        <v>15.03</v>
      </c>
      <c r="Q14" s="9" t="n">
        <v>3.88</v>
      </c>
    </row>
    <row r="15">
      <c r="A15" s="4" t="inlineStr">
        <is>
          <t>Weighted Remaining Average Contractual Term, Granted</t>
        </is>
      </c>
      <c r="G15" s="4" t="inlineStr">
        <is>
          <t>5 years</t>
        </is>
      </c>
      <c r="H15" s="4" t="inlineStr">
        <is>
          <t>5 years</t>
        </is>
      </c>
      <c r="I15" s="4" t="inlineStr">
        <is>
          <t>5 years</t>
        </is>
      </c>
      <c r="J15" s="4" t="inlineStr">
        <is>
          <t>5 years</t>
        </is>
      </c>
      <c r="L15" s="4" t="inlineStr">
        <is>
          <t>5 years</t>
        </is>
      </c>
      <c r="M15" s="4" t="inlineStr">
        <is>
          <t>5 years</t>
        </is>
      </c>
      <c r="P15" s="4" t="inlineStr">
        <is>
          <t>4 years 6 months</t>
        </is>
      </c>
      <c r="Q15" s="4" t="inlineStr">
        <is>
          <t>4 years 6 months</t>
        </is>
      </c>
    </row>
    <row r="16">
      <c r="A16" s="4" t="inlineStr">
        <is>
          <t>Share-based Compensation Arrangement by Share-based Payment Award, Equity Instruments Other than Options, Aggregate Intrinsic Value, Vested</t>
        </is>
      </c>
      <c r="P16" s="5" t="n">
        <v>2114032</v>
      </c>
      <c r="Q16" s="5" t="n">
        <v>105200</v>
      </c>
    </row>
    <row r="17">
      <c r="A17" s="4" t="inlineStr">
        <is>
          <t>Share-based Compensation Arrangement by Share-based Payment Award, Options, Exercises in Period</t>
        </is>
      </c>
      <c r="P17" s="6" t="n">
        <v>-3200</v>
      </c>
      <c r="Q17" s="6" t="n">
        <v>-8000</v>
      </c>
    </row>
    <row r="18">
      <c r="A18" s="4" t="inlineStr">
        <is>
          <t>Share-based Compensation Arrangements by Share-based Payment Award, Options, Exercises in Period, Weighted Average Exercise Price</t>
        </is>
      </c>
      <c r="P18" s="9" t="n">
        <v>4.76</v>
      </c>
      <c r="Q18" s="4" t="inlineStr">
        <is>
          <t xml:space="preserve"> </t>
        </is>
      </c>
    </row>
    <row r="19">
      <c r="A19" s="4" t="inlineStr">
        <is>
          <t>Share-based Compensation Arrangement by Share-based Payment Award, Options, Exercises in Period, Intrinsic Value</t>
        </is>
      </c>
      <c r="P19" s="4" t="inlineStr">
        <is>
          <t xml:space="preserve"> </t>
        </is>
      </c>
    </row>
    <row r="20">
      <c r="A20" s="4" t="inlineStr">
        <is>
          <t>Share-based Compensation Arrangement by Share-based Payment Award, Options, Outstanding, Number, Ending Balance</t>
        </is>
      </c>
      <c r="P20" s="6" t="n">
        <v>755200</v>
      </c>
      <c r="Q20" s="6" t="n">
        <v>60400</v>
      </c>
    </row>
    <row r="21">
      <c r="A21" s="4" t="inlineStr">
        <is>
          <t>Share-based Compensation Arrangement by Share-based Payment Award, Options, Outstanding, Weighted Average Exercise Price, Ending Balance</t>
        </is>
      </c>
      <c r="P21" s="9" t="n">
        <v>4.34</v>
      </c>
      <c r="Q21" s="9" t="n">
        <v>11.06</v>
      </c>
    </row>
    <row r="22">
      <c r="A22" s="4" t="inlineStr">
        <is>
          <t>Weighted Remaining Average Contractual Term, Ending Balance</t>
        </is>
      </c>
      <c r="P22" s="4" t="inlineStr">
        <is>
          <t>4 years 4 months 24 days</t>
        </is>
      </c>
    </row>
    <row r="23">
      <c r="A23" s="4" t="inlineStr">
        <is>
          <t>Aggregate Intrinsic Value, Outstanding at end of period</t>
        </is>
      </c>
      <c r="P23" s="5" t="n">
        <v>2569232</v>
      </c>
      <c r="Q23" s="5" t="n">
        <v>352600</v>
      </c>
    </row>
    <row r="24">
      <c r="A24" s="4" t="inlineStr">
        <is>
          <t>Share-based Compensation Arrangement by Share-based Payment Award, Options, Vested and Expected to Vest, Exercisable, Number</t>
        </is>
      </c>
      <c r="P24" s="6" t="n">
        <v>236500</v>
      </c>
    </row>
    <row r="25">
      <c r="A25" s="4" t="inlineStr">
        <is>
          <t>Share-based Compensation Arrangement by Share-based Payment Award, Options, Vested and Expected to Vest, Exercisable, Weighted Average Exercise Price</t>
        </is>
      </c>
      <c r="P25" s="9" t="n">
        <v>13.85</v>
      </c>
    </row>
    <row r="26">
      <c r="A26" s="4" t="inlineStr">
        <is>
          <t>Share-based Compensation Arrangement by Share-based Payment Award, Options, Vested and Expected to Vest, Exercisable, Weighted Average Remaining Contractual Term</t>
        </is>
      </c>
      <c r="P26" s="4" t="inlineStr">
        <is>
          <t>4 years 2 months 12 days</t>
        </is>
      </c>
    </row>
    <row r="27">
      <c r="A27" s="4" t="inlineStr">
        <is>
          <t>Share-based Compensation Arrangement by Share-based Payment Award, Options, Exercisable, Intrinsic Value</t>
        </is>
      </c>
      <c r="P27" s="5" t="n">
        <v>9923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quity Transactions (Details 2) - Equity Option [Member]</t>
        </is>
      </c>
      <c r="B1" s="2" t="inlineStr">
        <is>
          <t>12 Months Ended</t>
        </is>
      </c>
    </row>
    <row r="2">
      <c r="B2" s="2" t="inlineStr">
        <is>
          <t>Jun. 30, 2021</t>
        </is>
      </c>
      <c r="C2" s="2" t="inlineStr">
        <is>
          <t>Jun. 30, 2020</t>
        </is>
      </c>
    </row>
    <row r="3">
      <c r="A3" s="3" t="inlineStr">
        <is>
          <t>Summary of Investment Holdings [Line Items]</t>
        </is>
      </c>
    </row>
    <row r="4">
      <c r="A4" s="4" t="inlineStr">
        <is>
          <t>Expected life of options (In years)</t>
        </is>
      </c>
      <c r="B4" s="4" t="inlineStr">
        <is>
          <t>5 years</t>
        </is>
      </c>
      <c r="C4" s="4" t="inlineStr">
        <is>
          <t>5 years</t>
        </is>
      </c>
    </row>
    <row r="5">
      <c r="A5" s="4" t="inlineStr">
        <is>
          <t>Expected volatility</t>
        </is>
      </c>
      <c r="B5" s="4" t="inlineStr">
        <is>
          <t>77.29%</t>
        </is>
      </c>
      <c r="C5" s="4" t="inlineStr">
        <is>
          <t>73.74%</t>
        </is>
      </c>
    </row>
    <row r="6">
      <c r="A6" s="4" t="inlineStr">
        <is>
          <t>Risk free interest rate</t>
        </is>
      </c>
      <c r="B6" s="4" t="inlineStr">
        <is>
          <t>0.39%</t>
        </is>
      </c>
      <c r="C6" s="4" t="inlineStr">
        <is>
          <t>1.63%</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30" customWidth="1" min="2" max="2"/>
  </cols>
  <sheetData>
    <row r="1">
      <c r="A1" s="1" t="inlineStr">
        <is>
          <t>Equity Transactions (Details 3)</t>
        </is>
      </c>
      <c r="B1" s="2" t="inlineStr">
        <is>
          <t>12 Months Ended</t>
        </is>
      </c>
    </row>
    <row r="2">
      <c r="B2" s="2" t="inlineStr">
        <is>
          <t>Jun. 30, 2021$ / sharesshares</t>
        </is>
      </c>
    </row>
    <row r="3">
      <c r="A3" s="3" t="inlineStr">
        <is>
          <t>Summary of Investment Holdings [Line Items]</t>
        </is>
      </c>
    </row>
    <row r="4">
      <c r="A4" s="4" t="inlineStr">
        <is>
          <t>Share-based Compensation Arrangement by Share-based Payment Award, Options, Outstanding, Number</t>
        </is>
      </c>
      <c r="B4" s="6" t="n">
        <v>755200</v>
      </c>
    </row>
    <row r="5">
      <c r="A5" s="4" t="inlineStr">
        <is>
          <t>Share-based Compensation Arrangement by Share-based Payment Award, Options, Vested and Expected to Vest, Exercisable, Number</t>
        </is>
      </c>
      <c r="B5" s="6" t="n">
        <v>236500</v>
      </c>
    </row>
    <row r="6">
      <c r="A6" s="4" t="inlineStr">
        <is>
          <t>Stock Option 1 [Member]</t>
        </is>
      </c>
    </row>
    <row r="7">
      <c r="A7" s="3" t="inlineStr">
        <is>
          <t>Summary of Investment Holdings [Line Items]</t>
        </is>
      </c>
    </row>
    <row r="8">
      <c r="A8" s="4" t="inlineStr">
        <is>
          <t>Share-based Compensation Arrangement by Share-based Payment Award, Options, Outstanding, Weighted Average Exercise Price | $ / shares</t>
        </is>
      </c>
      <c r="B8" s="9" t="n">
        <v>2.8</v>
      </c>
    </row>
    <row r="9">
      <c r="A9" s="4" t="inlineStr">
        <is>
          <t>Share-based Compensation Arrangement by Share-based Payment Award, Options, Outstanding, Number</t>
        </is>
      </c>
      <c r="B9" s="6" t="n">
        <v>7200</v>
      </c>
    </row>
    <row r="10">
      <c r="A10" s="4" t="inlineStr">
        <is>
          <t>Share-based Compensation Arrangement by Share-based Payment Award, Options, Vested and Expected to Vest, Exercisable, Number</t>
        </is>
      </c>
      <c r="B10" s="6" t="n">
        <v>7200</v>
      </c>
    </row>
    <row r="11">
      <c r="A11" s="4" t="inlineStr">
        <is>
          <t>Weighted Average Contractual Life</t>
        </is>
      </c>
      <c r="B11" s="4" t="inlineStr">
        <is>
          <t>3 years 7 months 6 days</t>
        </is>
      </c>
    </row>
    <row r="12">
      <c r="A12" s="4" t="inlineStr">
        <is>
          <t>Stock Option 2 [Member]</t>
        </is>
      </c>
    </row>
    <row r="13">
      <c r="A13" s="3" t="inlineStr">
        <is>
          <t>Summary of Investment Holdings [Line Items]</t>
        </is>
      </c>
    </row>
    <row r="14">
      <c r="A14" s="4" t="inlineStr">
        <is>
          <t>Share-based Compensation Arrangement by Share-based Payment Award, Options, Outstanding, Weighted Average Exercise Price | $ / shares</t>
        </is>
      </c>
      <c r="B14" s="9" t="n">
        <v>3.75</v>
      </c>
    </row>
    <row r="15">
      <c r="A15" s="4" t="inlineStr">
        <is>
          <t>Share-based Compensation Arrangement by Share-based Payment Award, Options, Outstanding, Number</t>
        </is>
      </c>
      <c r="B15" s="6" t="n">
        <v>4800</v>
      </c>
    </row>
    <row r="16">
      <c r="A16" s="4" t="inlineStr">
        <is>
          <t>Share-based Compensation Arrangement by Share-based Payment Award, Options, Vested and Expected to Vest, Exercisable, Number</t>
        </is>
      </c>
      <c r="B16" s="6" t="n">
        <v>4800</v>
      </c>
    </row>
    <row r="17">
      <c r="A17" s="4" t="inlineStr">
        <is>
          <t>Weighted Average Contractual Life</t>
        </is>
      </c>
      <c r="B17" s="4" t="inlineStr">
        <is>
          <t>2 years 7 months 6 days</t>
        </is>
      </c>
    </row>
    <row r="18">
      <c r="A18" s="4" t="inlineStr">
        <is>
          <t>Stock Option 3 [Member]</t>
        </is>
      </c>
    </row>
    <row r="19">
      <c r="A19" s="3" t="inlineStr">
        <is>
          <t>Summary of Investment Holdings [Line Items]</t>
        </is>
      </c>
    </row>
    <row r="20">
      <c r="A20" s="4" t="inlineStr">
        <is>
          <t>Share-based Compensation Arrangement by Share-based Payment Award, Options, Outstanding, Weighted Average Exercise Price | $ / shares</t>
        </is>
      </c>
      <c r="B20" s="9" t="n">
        <v>6.25</v>
      </c>
    </row>
    <row r="21">
      <c r="A21" s="4" t="inlineStr">
        <is>
          <t>Share-based Compensation Arrangement by Share-based Payment Award, Options, Outstanding, Number</t>
        </is>
      </c>
      <c r="B21" s="6" t="n">
        <v>1600</v>
      </c>
    </row>
    <row r="22">
      <c r="A22" s="4" t="inlineStr">
        <is>
          <t>Share-based Compensation Arrangement by Share-based Payment Award, Options, Vested and Expected to Vest, Exercisable, Number</t>
        </is>
      </c>
      <c r="B22" s="6" t="n">
        <v>1600</v>
      </c>
    </row>
    <row r="23">
      <c r="A23" s="4" t="inlineStr">
        <is>
          <t>Weighted Average Contractual Life</t>
        </is>
      </c>
      <c r="B23" s="4" t="inlineStr">
        <is>
          <t>2 years 3 months 18 days</t>
        </is>
      </c>
    </row>
    <row r="24">
      <c r="A24" s="4" t="inlineStr">
        <is>
          <t>Stock Option 4 [Member]</t>
        </is>
      </c>
    </row>
    <row r="25">
      <c r="A25" s="3" t="inlineStr">
        <is>
          <t>Summary of Investment Holdings [Line Items]</t>
        </is>
      </c>
    </row>
    <row r="26">
      <c r="A26" s="4" t="inlineStr">
        <is>
          <t>Share-based Compensation Arrangement by Share-based Payment Award, Options, Outstanding, Weighted Average Exercise Price | $ / shares</t>
        </is>
      </c>
      <c r="B26" s="9" t="n">
        <v>7.5</v>
      </c>
    </row>
    <row r="27">
      <c r="A27" s="4" t="inlineStr">
        <is>
          <t>Share-based Compensation Arrangement by Share-based Payment Award, Options, Outstanding, Number</t>
        </is>
      </c>
      <c r="B27" s="6" t="n">
        <v>25600</v>
      </c>
    </row>
    <row r="28">
      <c r="A28" s="4" t="inlineStr">
        <is>
          <t>Share-based Compensation Arrangement by Share-based Payment Award, Options, Vested and Expected to Vest, Exercisable, Number</t>
        </is>
      </c>
      <c r="B28" s="6" t="n">
        <v>25600</v>
      </c>
    </row>
    <row r="29">
      <c r="A29" s="4" t="inlineStr">
        <is>
          <t>Weighted Average Contractual Life</t>
        </is>
      </c>
      <c r="B29" s="4" t="inlineStr">
        <is>
          <t>4 years 7 months 6 days</t>
        </is>
      </c>
    </row>
    <row r="30">
      <c r="A30" s="4" t="inlineStr">
        <is>
          <t>Stock Option 5 [Member]</t>
        </is>
      </c>
    </row>
    <row r="31">
      <c r="A31" s="3" t="inlineStr">
        <is>
          <t>Summary of Investment Holdings [Line Items]</t>
        </is>
      </c>
    </row>
    <row r="32">
      <c r="A32" s="4" t="inlineStr">
        <is>
          <t>Share-based Compensation Arrangement by Share-based Payment Award, Options, Outstanding, Weighted Average Exercise Price | $ / shares</t>
        </is>
      </c>
      <c r="B32" s="9" t="n">
        <v>8.75</v>
      </c>
    </row>
    <row r="33">
      <c r="A33" s="4" t="inlineStr">
        <is>
          <t>Share-based Compensation Arrangement by Share-based Payment Award, Options, Outstanding, Number</t>
        </is>
      </c>
      <c r="B33" s="6" t="n">
        <v>1600</v>
      </c>
    </row>
    <row r="34">
      <c r="A34" s="4" t="inlineStr">
        <is>
          <t>Share-based Compensation Arrangement by Share-based Payment Award, Options, Vested and Expected to Vest, Exercisable, Number</t>
        </is>
      </c>
      <c r="B34" s="6" t="n">
        <v>1600</v>
      </c>
    </row>
    <row r="35">
      <c r="A35" s="4" t="inlineStr">
        <is>
          <t>Weighted Average Contractual Life</t>
        </is>
      </c>
      <c r="B35" s="4" t="inlineStr">
        <is>
          <t>2 years 9 months 18 days</t>
        </is>
      </c>
    </row>
    <row r="36">
      <c r="A36" s="4" t="inlineStr">
        <is>
          <t>Stock Option 6 [Member]</t>
        </is>
      </c>
    </row>
    <row r="37">
      <c r="A37" s="3" t="inlineStr">
        <is>
          <t>Summary of Investment Holdings [Line Items]</t>
        </is>
      </c>
    </row>
    <row r="38">
      <c r="A38" s="4" t="inlineStr">
        <is>
          <t>Share-based Compensation Arrangement by Share-based Payment Award, Options, Outstanding, Weighted Average Exercise Price | $ / shares</t>
        </is>
      </c>
      <c r="B38" s="9" t="n">
        <v>9.539999999999999</v>
      </c>
    </row>
    <row r="39">
      <c r="A39" s="4" t="inlineStr">
        <is>
          <t>Share-based Compensation Arrangement by Share-based Payment Award, Options, Outstanding, Number</t>
        </is>
      </c>
      <c r="B39" s="6" t="n">
        <v>800</v>
      </c>
    </row>
    <row r="40">
      <c r="A40" s="4" t="inlineStr">
        <is>
          <t>Share-based Compensation Arrangement by Share-based Payment Award, Options, Vested and Expected to Vest, Exercisable, Number</t>
        </is>
      </c>
      <c r="B40" s="6" t="n">
        <v>800</v>
      </c>
    </row>
    <row r="41">
      <c r="A41" s="4" t="inlineStr">
        <is>
          <t>Weighted Average Contractual Life</t>
        </is>
      </c>
      <c r="B41" s="4" t="inlineStr">
        <is>
          <t>4 years 3 months 18 days</t>
        </is>
      </c>
    </row>
    <row r="42">
      <c r="A42" s="4" t="inlineStr">
        <is>
          <t>Stock Option 7 [Member]</t>
        </is>
      </c>
    </row>
    <row r="43">
      <c r="A43" s="3" t="inlineStr">
        <is>
          <t>Summary of Investment Holdings [Line Items]</t>
        </is>
      </c>
    </row>
    <row r="44">
      <c r="A44" s="4" t="inlineStr">
        <is>
          <t>Share-based Compensation Arrangement by Share-based Payment Award, Options, Outstanding, Weighted Average Exercise Price | $ / shares</t>
        </is>
      </c>
      <c r="B44" s="9" t="n">
        <v>9.9</v>
      </c>
    </row>
    <row r="45">
      <c r="A45" s="4" t="inlineStr">
        <is>
          <t>Share-based Compensation Arrangement by Share-based Payment Award, Options, Outstanding, Number</t>
        </is>
      </c>
      <c r="B45" s="6" t="n">
        <v>800</v>
      </c>
    </row>
    <row r="46">
      <c r="A46" s="4" t="inlineStr">
        <is>
          <t>Share-based Compensation Arrangement by Share-based Payment Award, Options, Vested and Expected to Vest, Exercisable, Number</t>
        </is>
      </c>
      <c r="B46" s="6" t="n">
        <v>800</v>
      </c>
    </row>
    <row r="47">
      <c r="A47" s="4" t="inlineStr">
        <is>
          <t>Weighted Average Contractual Life</t>
        </is>
      </c>
      <c r="B47" s="4" t="inlineStr">
        <is>
          <t>4 years 3 months 18 days</t>
        </is>
      </c>
    </row>
    <row r="48">
      <c r="A48" s="4" t="inlineStr">
        <is>
          <t>Stock Option 8 [Member]</t>
        </is>
      </c>
    </row>
    <row r="49">
      <c r="A49" s="3" t="inlineStr">
        <is>
          <t>Summary of Investment Holdings [Line Items]</t>
        </is>
      </c>
    </row>
    <row r="50">
      <c r="A50" s="4" t="inlineStr">
        <is>
          <t>Share-based Compensation Arrangement by Share-based Payment Award, Options, Outstanding, Weighted Average Exercise Price | $ / shares</t>
        </is>
      </c>
      <c r="B50" s="9" t="n">
        <v>12.5</v>
      </c>
    </row>
    <row r="51">
      <c r="A51" s="4" t="inlineStr">
        <is>
          <t>Share-based Compensation Arrangement by Share-based Payment Award, Options, Outstanding, Number</t>
        </is>
      </c>
      <c r="B51" s="6" t="n">
        <v>4000</v>
      </c>
    </row>
    <row r="52">
      <c r="A52" s="4" t="inlineStr">
        <is>
          <t>Share-based Compensation Arrangement by Share-based Payment Award, Options, Vested and Expected to Vest, Exercisable, Number</t>
        </is>
      </c>
      <c r="B52" s="6" t="n">
        <v>4000</v>
      </c>
    </row>
    <row r="53">
      <c r="A53" s="4" t="inlineStr">
        <is>
          <t>Weighted Average Contractual Life</t>
        </is>
      </c>
      <c r="B53" s="4" t="inlineStr">
        <is>
          <t>1 year 7 months 6 days</t>
        </is>
      </c>
    </row>
    <row r="54">
      <c r="A54" s="4" t="inlineStr">
        <is>
          <t>Stock Option 9 [Member]</t>
        </is>
      </c>
    </row>
    <row r="55">
      <c r="A55" s="3" t="inlineStr">
        <is>
          <t>Summary of Investment Holdings [Line Items]</t>
        </is>
      </c>
    </row>
    <row r="56">
      <c r="A56" s="4" t="inlineStr">
        <is>
          <t>Share-based Compensation Arrangement by Share-based Payment Award, Options, Outstanding, Weighted Average Exercise Price | $ / shares</t>
        </is>
      </c>
      <c r="B56" s="9" t="n">
        <v>13.91</v>
      </c>
    </row>
    <row r="57">
      <c r="A57" s="4" t="inlineStr">
        <is>
          <t>Share-based Compensation Arrangement by Share-based Payment Award, Options, Outstanding, Number</t>
        </is>
      </c>
      <c r="B57" s="6" t="n">
        <v>691600</v>
      </c>
    </row>
    <row r="58">
      <c r="A58" s="4" t="inlineStr">
        <is>
          <t>Share-based Compensation Arrangement by Share-based Payment Award, Options, Vested and Expected to Vest, Exercisable, Number</t>
        </is>
      </c>
      <c r="B58" s="6" t="n">
        <v>172900</v>
      </c>
    </row>
    <row r="59">
      <c r="A59" s="4" t="inlineStr">
        <is>
          <t>Weighted Average Contractual Life</t>
        </is>
      </c>
      <c r="B59" s="4" t="inlineStr">
        <is>
          <t>4 years 6 months</t>
        </is>
      </c>
    </row>
    <row r="60">
      <c r="A60" s="4" t="inlineStr">
        <is>
          <t>Stock Option 10 [Member]</t>
        </is>
      </c>
    </row>
    <row r="61">
      <c r="A61" s="3" t="inlineStr">
        <is>
          <t>Summary of Investment Holdings [Line Items]</t>
        </is>
      </c>
    </row>
    <row r="62">
      <c r="A62" s="4" t="inlineStr">
        <is>
          <t>Share-based Compensation Arrangement by Share-based Payment Award, Options, Outstanding, Weighted Average Exercise Price | $ / shares</t>
        </is>
      </c>
      <c r="B62" s="5" t="n">
        <v>25</v>
      </c>
    </row>
    <row r="63">
      <c r="A63" s="4" t="inlineStr">
        <is>
          <t>Share-based Compensation Arrangement by Share-based Payment Award, Options, Outstanding, Number</t>
        </is>
      </c>
      <c r="B63" s="6" t="n">
        <v>1600</v>
      </c>
    </row>
    <row r="64">
      <c r="A64" s="4" t="inlineStr">
        <is>
          <t>Share-based Compensation Arrangement by Share-based Payment Award, Options, Vested and Expected to Vest, Exercisable, Number</t>
        </is>
      </c>
      <c r="B64" s="6" t="n">
        <v>1600</v>
      </c>
    </row>
    <row r="65">
      <c r="A65" s="4" t="inlineStr">
        <is>
          <t>Weighted Average Contractual Life</t>
        </is>
      </c>
      <c r="B65" s="4" t="inlineStr">
        <is>
          <t>1 year 3 months 18 days</t>
        </is>
      </c>
    </row>
    <row r="66">
      <c r="A66" s="4" t="inlineStr">
        <is>
          <t>Stock Option 11 [Member]</t>
        </is>
      </c>
    </row>
    <row r="67">
      <c r="A67" s="3" t="inlineStr">
        <is>
          <t>Summary of Investment Holdings [Line Items]</t>
        </is>
      </c>
    </row>
    <row r="68">
      <c r="A68" s="4" t="inlineStr">
        <is>
          <t>Share-based Compensation Arrangement by Share-based Payment Award, Options, Outstanding, Weighted Average Exercise Price | $ / shares</t>
        </is>
      </c>
      <c r="B68" s="9" t="n">
        <v>26.25</v>
      </c>
    </row>
    <row r="69">
      <c r="A69" s="4" t="inlineStr">
        <is>
          <t>Share-based Compensation Arrangement by Share-based Payment Award, Options, Outstanding, Number</t>
        </is>
      </c>
      <c r="B69" s="6" t="n">
        <v>4400</v>
      </c>
    </row>
    <row r="70">
      <c r="A70" s="4" t="inlineStr">
        <is>
          <t>Share-based Compensation Arrangement by Share-based Payment Award, Options, Vested and Expected to Vest, Exercisable, Number</t>
        </is>
      </c>
      <c r="B70" s="6" t="n">
        <v>4400</v>
      </c>
    </row>
    <row r="71">
      <c r="A71" s="4" t="inlineStr">
        <is>
          <t>Weighted Average Contractual Life</t>
        </is>
      </c>
      <c r="B71" s="4" t="inlineStr">
        <is>
          <t>9 months 18 days</t>
        </is>
      </c>
    </row>
    <row r="72">
      <c r="A72" s="4" t="inlineStr">
        <is>
          <t>Stock Option 12 [Member]</t>
        </is>
      </c>
    </row>
    <row r="73">
      <c r="A73" s="3" t="inlineStr">
        <is>
          <t>Summary of Investment Holdings [Line Items]</t>
        </is>
      </c>
    </row>
    <row r="74">
      <c r="A74" s="4" t="inlineStr">
        <is>
          <t>Share-based Compensation Arrangement by Share-based Payment Award, Options, Outstanding, Weighted Average Exercise Price | $ / shares</t>
        </is>
      </c>
      <c r="B74" s="9" t="n">
        <v>27.5</v>
      </c>
    </row>
    <row r="75">
      <c r="A75" s="4" t="inlineStr">
        <is>
          <t>Share-based Compensation Arrangement by Share-based Payment Award, Options, Outstanding, Number</t>
        </is>
      </c>
      <c r="B75" s="6" t="n">
        <v>800</v>
      </c>
    </row>
    <row r="76">
      <c r="A76" s="4" t="inlineStr">
        <is>
          <t>Share-based Compensation Arrangement by Share-based Payment Award, Options, Vested and Expected to Vest, Exercisable, Number</t>
        </is>
      </c>
      <c r="B76" s="6" t="n">
        <v>800</v>
      </c>
    </row>
    <row r="77">
      <c r="A77" s="4" t="inlineStr">
        <is>
          <t>Weighted Average Contractual Life</t>
        </is>
      </c>
      <c r="B77" s="4" t="inlineStr">
        <is>
          <t>1 month 6 days</t>
        </is>
      </c>
    </row>
    <row r="78">
      <c r="A78" s="4" t="inlineStr">
        <is>
          <t>Stock Option 13 [Member]</t>
        </is>
      </c>
    </row>
    <row r="79">
      <c r="A79" s="3" t="inlineStr">
        <is>
          <t>Summary of Investment Holdings [Line Items]</t>
        </is>
      </c>
    </row>
    <row r="80">
      <c r="A80" s="4" t="inlineStr">
        <is>
          <t>Share-based Compensation Arrangement by Share-based Payment Award, Options, Outstanding, Weighted Average Exercise Price | $ / shares</t>
        </is>
      </c>
      <c r="B80" s="9" t="n">
        <v>28.75</v>
      </c>
    </row>
    <row r="81">
      <c r="A81" s="4" t="inlineStr">
        <is>
          <t>Share-based Compensation Arrangement by Share-based Payment Award, Options, Outstanding, Number</t>
        </is>
      </c>
      <c r="B81" s="6" t="n">
        <v>1600</v>
      </c>
    </row>
    <row r="82">
      <c r="A82" s="4" t="inlineStr">
        <is>
          <t>Share-based Compensation Arrangement by Share-based Payment Award, Options, Vested and Expected to Vest, Exercisable, Number</t>
        </is>
      </c>
      <c r="B82" s="6" t="n">
        <v>1600</v>
      </c>
    </row>
    <row r="83">
      <c r="A83" s="4" t="inlineStr">
        <is>
          <t>Weighted Average Contractual Life</t>
        </is>
      </c>
      <c r="B83" s="4" t="inlineStr">
        <is>
          <t>1 year 1 month 6 days</t>
        </is>
      </c>
    </row>
    <row r="84">
      <c r="A84" s="4" t="inlineStr">
        <is>
          <t>Stock Option 14 [Member]</t>
        </is>
      </c>
    </row>
    <row r="85">
      <c r="A85" s="3" t="inlineStr">
        <is>
          <t>Summary of Investment Holdings [Line Items]</t>
        </is>
      </c>
    </row>
    <row r="86">
      <c r="A86" s="4" t="inlineStr">
        <is>
          <t>Share-based Compensation Arrangement by Share-based Payment Award, Options, Outstanding, Weighted Average Exercise Price | $ / shares</t>
        </is>
      </c>
      <c r="B86" s="9" t="n">
        <v>31.25</v>
      </c>
    </row>
    <row r="87">
      <c r="A87" s="4" t="inlineStr">
        <is>
          <t>Share-based Compensation Arrangement by Share-based Payment Award, Options, Outstanding, Number</t>
        </is>
      </c>
      <c r="B87" s="6" t="n">
        <v>4000</v>
      </c>
    </row>
    <row r="88">
      <c r="A88" s="4" t="inlineStr">
        <is>
          <t>Share-based Compensation Arrangement by Share-based Payment Award, Options, Vested and Expected to Vest, Exercisable, Number</t>
        </is>
      </c>
      <c r="B88" s="6" t="n">
        <v>4000</v>
      </c>
    </row>
    <row r="89">
      <c r="A89" s="4" t="inlineStr">
        <is>
          <t>Weighted Average Contractual Life</t>
        </is>
      </c>
      <c r="B89" s="4" t="inlineStr">
        <is>
          <t>4 months 24 days</t>
        </is>
      </c>
    </row>
    <row r="90">
      <c r="A90" s="4" t="inlineStr">
        <is>
          <t>Stock Option 15 [Member]</t>
        </is>
      </c>
    </row>
    <row r="91">
      <c r="A91" s="3" t="inlineStr">
        <is>
          <t>Summary of Investment Holdings [Line Items]</t>
        </is>
      </c>
    </row>
    <row r="92">
      <c r="A92" s="4" t="inlineStr">
        <is>
          <t>Share-based Compensation Arrangement by Share-based Payment Award, Options, Outstanding, Weighted Average Exercise Price | $ / shares</t>
        </is>
      </c>
      <c r="B92" s="9" t="n">
        <v>42.09</v>
      </c>
    </row>
    <row r="93">
      <c r="A93" s="4" t="inlineStr">
        <is>
          <t>Share-based Compensation Arrangement by Share-based Payment Award, Options, Outstanding, Number</t>
        </is>
      </c>
      <c r="B93" s="6" t="n">
        <v>4800</v>
      </c>
    </row>
    <row r="94">
      <c r="A94" s="4" t="inlineStr">
        <is>
          <t>Share-based Compensation Arrangement by Share-based Payment Award, Options, Vested and Expected to Vest, Exercisable, Number</t>
        </is>
      </c>
      <c r="B94" s="6" t="n">
        <v>4800</v>
      </c>
    </row>
    <row r="95">
      <c r="A95" s="4" t="inlineStr">
        <is>
          <t>Weighted Average Contractual Life</t>
        </is>
      </c>
      <c r="B95" s="4" t="inlineStr">
        <is>
          <t>4 years 7 months 6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4" customWidth="1" min="2" max="2"/>
    <col width="14" customWidth="1" min="3" max="3"/>
    <col width="25" customWidth="1" min="4" max="4"/>
    <col width="25" customWidth="1" min="5" max="5"/>
  </cols>
  <sheetData>
    <row r="1">
      <c r="A1" s="1" t="inlineStr">
        <is>
          <t>Equity Transactions (Details 4) - Warrant [Member] - USD ($)</t>
        </is>
      </c>
      <c r="B1" s="2" t="inlineStr">
        <is>
          <t>Sep. 22, 2020</t>
        </is>
      </c>
      <c r="C1" s="2" t="inlineStr">
        <is>
          <t>Jul. 13, 2020</t>
        </is>
      </c>
      <c r="D1" s="2" t="inlineStr">
        <is>
          <t>Jun. 30, 2021</t>
        </is>
      </c>
      <c r="E1" s="2" t="inlineStr">
        <is>
          <t>Jun. 30, 2020</t>
        </is>
      </c>
    </row>
    <row r="2">
      <c r="A2" s="3" t="inlineStr">
        <is>
          <t>Accumulated Other Comprehensive Income (Loss) [Line Items]</t>
        </is>
      </c>
    </row>
    <row r="3">
      <c r="A3" s="4" t="inlineStr">
        <is>
          <t>Warrant Outstanding, at the beginning of the period</t>
        </is>
      </c>
      <c r="D3" s="6" t="n">
        <v>1374667</v>
      </c>
      <c r="E3" s="6" t="n">
        <v>124667</v>
      </c>
    </row>
    <row r="4">
      <c r="A4" s="4" t="inlineStr">
        <is>
          <t>Weighted Average Exercise Price, at the beginning of the period</t>
        </is>
      </c>
      <c r="D4" s="9" t="n">
        <v>7.72</v>
      </c>
      <c r="E4" s="5" t="n">
        <v>45</v>
      </c>
    </row>
    <row r="5">
      <c r="A5" s="4" t="inlineStr">
        <is>
          <t>Weighted Average Remaining Life, at the beginning of the period</t>
        </is>
      </c>
      <c r="D5" s="4" t="inlineStr">
        <is>
          <t>4 years 2 months 12 days</t>
        </is>
      </c>
      <c r="E5" s="4" t="inlineStr">
        <is>
          <t>5 years 7 months 6 days</t>
        </is>
      </c>
    </row>
    <row r="6">
      <c r="A6" s="4" t="inlineStr">
        <is>
          <t>Aggregate Intrinsic Value, Outstanding at beginning of period</t>
        </is>
      </c>
      <c r="D6" s="5" t="n">
        <v>13799331</v>
      </c>
      <c r="E6" s="5" t="n">
        <v>1202678</v>
      </c>
    </row>
    <row r="7">
      <c r="A7" s="4" t="inlineStr">
        <is>
          <t>Warrant Outstanding, at the beginning of the period</t>
        </is>
      </c>
      <c r="B7" s="6" t="n">
        <v>89998</v>
      </c>
      <c r="C7" s="6" t="n">
        <v>203250</v>
      </c>
      <c r="D7" s="6" t="n">
        <v>293248</v>
      </c>
      <c r="E7" s="6" t="n">
        <v>1250000</v>
      </c>
    </row>
    <row r="8">
      <c r="A8" s="4" t="inlineStr">
        <is>
          <t>Weighted Average Exercise Price, at the beginning of the period</t>
        </is>
      </c>
      <c r="B8" s="9" t="n">
        <v>12.5</v>
      </c>
      <c r="C8" s="5" t="n">
        <v>4</v>
      </c>
      <c r="D8" s="9" t="n">
        <v>6.61</v>
      </c>
      <c r="E8" s="5" t="n">
        <v>4</v>
      </c>
    </row>
    <row r="9">
      <c r="A9" s="4" t="inlineStr">
        <is>
          <t>Weighted Average Remaining Life, Granted</t>
        </is>
      </c>
      <c r="B9" s="4" t="inlineStr">
        <is>
          <t>5 years</t>
        </is>
      </c>
      <c r="C9" s="4" t="inlineStr">
        <is>
          <t>5 years</t>
        </is>
      </c>
      <c r="D9" s="4" t="inlineStr">
        <is>
          <t>4 years 9 months 18 days</t>
        </is>
      </c>
      <c r="E9" s="4" t="inlineStr">
        <is>
          <t>4 years 8 months 12 days</t>
        </is>
      </c>
    </row>
    <row r="10">
      <c r="A10" s="4" t="inlineStr">
        <is>
          <t>Warrant Exercised</t>
        </is>
      </c>
      <c r="D10" s="6" t="n">
        <v>-55904</v>
      </c>
    </row>
    <row r="11">
      <c r="A11" s="4" t="inlineStr">
        <is>
          <t>Weighted Average Exercise Price, Exercised</t>
        </is>
      </c>
      <c r="D11" s="9" t="n">
        <v>12.29</v>
      </c>
    </row>
    <row r="12">
      <c r="A12" s="4" t="inlineStr">
        <is>
          <t>Weighted Average Remaining Life, Exercised</t>
        </is>
      </c>
      <c r="D12" s="4" t="inlineStr">
        <is>
          <t>4 years</t>
        </is>
      </c>
    </row>
    <row r="13">
      <c r="A13" s="4" t="inlineStr">
        <is>
          <t>Warrant Exercised - Acuitas</t>
        </is>
      </c>
      <c r="D13" s="6" t="n">
        <v>-1453250</v>
      </c>
    </row>
    <row r="14">
      <c r="A14" s="4" t="inlineStr">
        <is>
          <t>Weighted Average Exercise Price, Exercised - Acuitas</t>
        </is>
      </c>
      <c r="D14" s="5" t="n">
        <v>4</v>
      </c>
    </row>
    <row r="15">
      <c r="A15" s="4" t="inlineStr">
        <is>
          <t>Weighted Average Remaining Life, Exercised - Acuitas</t>
        </is>
      </c>
      <c r="D15" s="4" t="inlineStr">
        <is>
          <t>4 years</t>
        </is>
      </c>
    </row>
    <row r="16">
      <c r="A16" s="4" t="inlineStr">
        <is>
          <t>Warrant Outstanding, at the end of period</t>
        </is>
      </c>
      <c r="D16" s="6" t="n">
        <v>158761</v>
      </c>
      <c r="E16" s="6" t="n">
        <v>1374667</v>
      </c>
    </row>
    <row r="17">
      <c r="A17" s="4" t="inlineStr">
        <is>
          <t>Weighted Average Exercise Price, at the end of period</t>
        </is>
      </c>
      <c r="D17" s="9" t="n">
        <v>10.37</v>
      </c>
      <c r="E17" s="9" t="n">
        <v>7.72</v>
      </c>
    </row>
    <row r="18">
      <c r="A18" s="4" t="inlineStr">
        <is>
          <t>Weighted Average Remaining Life, at the end of period</t>
        </is>
      </c>
      <c r="D18" s="4" t="inlineStr">
        <is>
          <t>3 years 1 month 6 days</t>
        </is>
      </c>
    </row>
    <row r="19">
      <c r="A19" s="4" t="inlineStr">
        <is>
          <t>Aggregate Intrinsic Value, Outstanding at end of period</t>
        </is>
      </c>
      <c r="D19" s="5" t="n">
        <v>1765437</v>
      </c>
      <c r="E19" s="5" t="n">
        <v>137993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25" customWidth="1" min="19" max="19"/>
    <col width="25" customWidth="1" min="20" max="20"/>
  </cols>
  <sheetData>
    <row r="1">
      <c r="A1" s="1" t="inlineStr">
        <is>
          <t>Equity Transactions (Details Narrative) - USD ($)</t>
        </is>
      </c>
      <c r="B1" s="2" t="inlineStr">
        <is>
          <t>Apr. 30, 2021</t>
        </is>
      </c>
      <c r="C1" s="2" t="inlineStr">
        <is>
          <t>Apr. 19, 2021</t>
        </is>
      </c>
      <c r="D1" s="2" t="inlineStr">
        <is>
          <t>Mar. 24, 2021</t>
        </is>
      </c>
      <c r="E1" s="2" t="inlineStr">
        <is>
          <t>Mar. 23, 2021</t>
        </is>
      </c>
      <c r="F1" s="2" t="inlineStr">
        <is>
          <t>Jan. 27, 2021</t>
        </is>
      </c>
      <c r="G1" s="2" t="inlineStr">
        <is>
          <t>Jan. 19, 2021</t>
        </is>
      </c>
      <c r="H1" s="2" t="inlineStr">
        <is>
          <t>Dec. 18, 2020</t>
        </is>
      </c>
      <c r="I1" s="2" t="inlineStr">
        <is>
          <t>Oct. 13, 2020</t>
        </is>
      </c>
      <c r="J1" s="2" t="inlineStr">
        <is>
          <t>Oct. 02, 2020</t>
        </is>
      </c>
      <c r="K1" s="2" t="inlineStr">
        <is>
          <t>Sep. 22, 2020</t>
        </is>
      </c>
      <c r="L1" s="2" t="inlineStr">
        <is>
          <t>Jul. 28, 2020</t>
        </is>
      </c>
      <c r="M1" s="2" t="inlineStr">
        <is>
          <t>Jul. 13, 2020</t>
        </is>
      </c>
      <c r="N1" s="2" t="inlineStr">
        <is>
          <t>Jan. 19, 2020</t>
        </is>
      </c>
      <c r="O1" s="2" t="inlineStr">
        <is>
          <t>Jan. 02, 2020</t>
        </is>
      </c>
      <c r="P1" s="2" t="inlineStr">
        <is>
          <t>Nov. 10, 2019</t>
        </is>
      </c>
      <c r="Q1" s="2" t="inlineStr">
        <is>
          <t>Oct. 13, 2019</t>
        </is>
      </c>
      <c r="R1" s="2" t="inlineStr">
        <is>
          <t>Oct. 02, 2019</t>
        </is>
      </c>
      <c r="S1" s="2" t="inlineStr">
        <is>
          <t>Jun. 30, 2021</t>
        </is>
      </c>
      <c r="T1" s="2" t="inlineStr">
        <is>
          <t>Jun. 30, 2020</t>
        </is>
      </c>
    </row>
    <row r="2">
      <c r="A2" s="3" t="inlineStr">
        <is>
          <t>Accumulated Other Comprehensive Income (Loss) [Line Items]</t>
        </is>
      </c>
    </row>
    <row r="3">
      <c r="A3" s="4" t="inlineStr">
        <is>
          <t>Share-based Compensation Arrangement by Share-based Payment Award, Options, Exercises in Period</t>
        </is>
      </c>
      <c r="C3" s="6" t="n">
        <v>760</v>
      </c>
      <c r="D3" s="6" t="n">
        <v>14324</v>
      </c>
      <c r="E3" s="6" t="n">
        <v>27000</v>
      </c>
      <c r="F3" s="6" t="n">
        <v>320</v>
      </c>
      <c r="L3" s="6" t="n">
        <v>3200</v>
      </c>
    </row>
    <row r="4">
      <c r="A4" s="4" t="inlineStr">
        <is>
          <t>Share-based Compensation Arrangements by Share-based Payment Award, Options, Exercises in Period, Weighted Average Exercise Price</t>
        </is>
      </c>
      <c r="B4" s="9" t="n">
        <v>12.5</v>
      </c>
      <c r="C4" s="9" t="n">
        <v>1.88</v>
      </c>
      <c r="D4" s="9" t="n">
        <v>12.5</v>
      </c>
      <c r="E4" s="9" t="n">
        <v>12.5</v>
      </c>
      <c r="F4" s="9" t="n">
        <v>1.88</v>
      </c>
      <c r="L4" s="9" t="n">
        <v>4.76</v>
      </c>
    </row>
    <row r="5">
      <c r="A5" s="4" t="inlineStr">
        <is>
          <t>Stock Issued During Period, Value, Other</t>
        </is>
      </c>
      <c r="O5" s="5" t="n">
        <v>13487</v>
      </c>
      <c r="S5" s="4" t="inlineStr">
        <is>
          <t xml:space="preserve"> </t>
        </is>
      </c>
      <c r="T5" s="5" t="n">
        <v>13487</v>
      </c>
    </row>
    <row r="6">
      <c r="A6" s="4" t="inlineStr">
        <is>
          <t>Common Stock [Member]</t>
        </is>
      </c>
    </row>
    <row r="7">
      <c r="A7" s="3" t="inlineStr">
        <is>
          <t>Accumulated Other Comprehensive Income (Loss) [Line Items]</t>
        </is>
      </c>
    </row>
    <row r="8">
      <c r="A8" s="4" t="inlineStr">
        <is>
          <t>Share-based Compensation Arrangement by Share-based Payment Award, Options, Exercises in Period</t>
        </is>
      </c>
      <c r="B8" s="6" t="n">
        <v>13500</v>
      </c>
      <c r="C8" s="6" t="n">
        <v>724</v>
      </c>
      <c r="D8" s="6" t="n">
        <v>14324</v>
      </c>
      <c r="E8" s="6" t="n">
        <v>27000</v>
      </c>
      <c r="F8" s="6" t="n">
        <v>304</v>
      </c>
      <c r="L8" s="6" t="n">
        <v>2210</v>
      </c>
      <c r="S8" s="6" t="n">
        <v>3238</v>
      </c>
      <c r="T8" s="6" t="n">
        <v>5046</v>
      </c>
    </row>
    <row r="9">
      <c r="A9" s="4" t="inlineStr">
        <is>
          <t>Stock Issued During Period, Shares, Issued for Services</t>
        </is>
      </c>
      <c r="O9" s="6" t="n">
        <v>11200</v>
      </c>
      <c r="T9" s="6" t="n">
        <v>11200</v>
      </c>
    </row>
    <row r="10">
      <c r="A10" s="4" t="inlineStr">
        <is>
          <t>Stock Issued During Period, Value, Other</t>
        </is>
      </c>
      <c r="T10" s="4" t="inlineStr">
        <is>
          <t xml:space="preserve"> </t>
        </is>
      </c>
    </row>
    <row r="11">
      <c r="A11" s="4" t="inlineStr">
        <is>
          <t>Stock Issued During Period, Shares, Other</t>
        </is>
      </c>
      <c r="O11" s="6" t="n">
        <v>4422</v>
      </c>
      <c r="T11" s="6" t="n">
        <v>4422</v>
      </c>
    </row>
    <row r="12">
      <c r="A12" s="4" t="inlineStr">
        <is>
          <t>Warrant [Member]</t>
        </is>
      </c>
    </row>
    <row r="13">
      <c r="A13" s="3" t="inlineStr">
        <is>
          <t>Accumulated Other Comprehensive Income (Loss) [Line Items]</t>
        </is>
      </c>
    </row>
    <row r="14">
      <c r="A14" s="4" t="inlineStr">
        <is>
          <t>Share-based Compensation Arrangement by Share-based Payment Award, Equity Instruments Other than Options, Grants in Period</t>
        </is>
      </c>
      <c r="K14" s="6" t="n">
        <v>89998</v>
      </c>
      <c r="M14" s="6" t="n">
        <v>203250</v>
      </c>
      <c r="S14" s="6" t="n">
        <v>293248</v>
      </c>
      <c r="T14" s="6" t="n">
        <v>1250000</v>
      </c>
    </row>
    <row r="15">
      <c r="A15" s="4" t="inlineStr">
        <is>
          <t>Share-based Compensation Arrangement by Share-based Payment Award, Equity Instruments Other than Options, Grants in Period, Intrinsic Value, Amount Per Share</t>
        </is>
      </c>
      <c r="K15" s="9" t="n">
        <v>12.5</v>
      </c>
      <c r="M15" s="5" t="n">
        <v>4</v>
      </c>
      <c r="S15" s="9" t="n">
        <v>6.61</v>
      </c>
      <c r="T15" s="5" t="n">
        <v>4</v>
      </c>
    </row>
    <row r="16">
      <c r="A16" s="4" t="inlineStr">
        <is>
          <t>Exercisable period of Warrant</t>
        </is>
      </c>
      <c r="K16" s="4" t="inlineStr">
        <is>
          <t>5 years</t>
        </is>
      </c>
      <c r="M16" s="4" t="inlineStr">
        <is>
          <t>5 years</t>
        </is>
      </c>
      <c r="S16" s="4" t="inlineStr">
        <is>
          <t>4 years 9 months 18 days</t>
        </is>
      </c>
      <c r="T16" s="4" t="inlineStr">
        <is>
          <t>4 years 8 months 12 days</t>
        </is>
      </c>
    </row>
    <row r="17">
      <c r="A17" s="4" t="inlineStr">
        <is>
          <t>Equity Option [Member]</t>
        </is>
      </c>
    </row>
    <row r="18">
      <c r="A18" s="3" t="inlineStr">
        <is>
          <t>Accumulated Other Comprehensive Income (Loss) [Line Items]</t>
        </is>
      </c>
    </row>
    <row r="19">
      <c r="A19" s="4" t="inlineStr">
        <is>
          <t>Share-based Compensation Arrangement by Share-based Payment Award, Options, Exercises in Period</t>
        </is>
      </c>
      <c r="S19" s="6" t="n">
        <v>3200</v>
      </c>
      <c r="T19" s="6" t="n">
        <v>8000</v>
      </c>
    </row>
    <row r="20">
      <c r="A20" s="4" t="inlineStr">
        <is>
          <t>Share-based Compensation Arrangements by Share-based Payment Award, Options, Exercises in Period, Weighted Average Exercise Price</t>
        </is>
      </c>
      <c r="S20" s="9" t="n">
        <v>4.76</v>
      </c>
      <c r="T20" s="4" t="inlineStr">
        <is>
          <t xml:space="preserve"> </t>
        </is>
      </c>
    </row>
    <row r="21">
      <c r="A21" s="4" t="inlineStr">
        <is>
          <t>Share-based Compensation Arrangement by Share-based Payment Award, Options, Grants in Period, Gross</t>
        </is>
      </c>
      <c r="G21" s="6" t="n">
        <v>4800</v>
      </c>
      <c r="H21" s="6" t="n">
        <v>691600</v>
      </c>
      <c r="I21" s="6" t="n">
        <v>800</v>
      </c>
      <c r="J21" s="6" t="n">
        <v>800</v>
      </c>
      <c r="N21" s="6" t="n">
        <v>8000</v>
      </c>
      <c r="P21" s="6" t="n">
        <v>800</v>
      </c>
      <c r="Q21" s="6" t="n">
        <v>800</v>
      </c>
      <c r="R21" s="6" t="n">
        <v>800</v>
      </c>
      <c r="S21" s="6" t="n">
        <v>698000</v>
      </c>
      <c r="T21" s="6" t="n">
        <v>10400</v>
      </c>
    </row>
    <row r="22">
      <c r="A22" s="4" t="inlineStr">
        <is>
          <t>Share-based Compensation Arrangements by Share-based Payment Award, Options, Grants in Period, Weighted Average Exercise Price</t>
        </is>
      </c>
      <c r="G22" s="9" t="n">
        <v>42.09</v>
      </c>
      <c r="H22" s="9" t="n">
        <v>13.91</v>
      </c>
      <c r="I22" s="9" t="n">
        <v>9.9</v>
      </c>
      <c r="J22" s="9" t="n">
        <v>9.539999999999999</v>
      </c>
      <c r="N22" s="9" t="n">
        <v>2.8</v>
      </c>
      <c r="P22" s="9" t="n">
        <v>6.25</v>
      </c>
      <c r="Q22" s="9" t="n">
        <v>7.5</v>
      </c>
      <c r="R22" s="9" t="n">
        <v>8.75</v>
      </c>
      <c r="S22" s="9" t="n">
        <v>15.03</v>
      </c>
      <c r="T22" s="9" t="n">
        <v>3.88</v>
      </c>
    </row>
    <row r="23">
      <c r="A23" s="4" t="inlineStr">
        <is>
          <t>Weighted Average Contractual Term, Granted (in Years)</t>
        </is>
      </c>
      <c r="G23" s="4" t="inlineStr">
        <is>
          <t>5 years</t>
        </is>
      </c>
      <c r="H23" s="4" t="inlineStr">
        <is>
          <t>5 years</t>
        </is>
      </c>
      <c r="I23" s="4" t="inlineStr">
        <is>
          <t>5 years</t>
        </is>
      </c>
      <c r="J23" s="4" t="inlineStr">
        <is>
          <t>5 years</t>
        </is>
      </c>
      <c r="N23" s="4" t="inlineStr">
        <is>
          <t>5 years</t>
        </is>
      </c>
      <c r="P23" s="4" t="inlineStr">
        <is>
          <t>5 years</t>
        </is>
      </c>
      <c r="S23" s="4" t="inlineStr">
        <is>
          <t>4 years 6 months</t>
        </is>
      </c>
      <c r="T23" s="4" t="inlineStr">
        <is>
          <t>4 years 6 months</t>
        </is>
      </c>
    </row>
    <row r="24">
      <c r="A24" s="4" t="inlineStr">
        <is>
          <t>Equity Option [Member] | Director [Member]</t>
        </is>
      </c>
    </row>
    <row r="25">
      <c r="A25" s="3" t="inlineStr">
        <is>
          <t>Accumulated Other Comprehensive Income (Loss) [Line Items]</t>
        </is>
      </c>
    </row>
    <row r="26">
      <c r="A26" s="4" t="inlineStr">
        <is>
          <t>Non-vested Options Granted</t>
        </is>
      </c>
      <c r="S26" s="5" t="n">
        <v>3000</v>
      </c>
    </row>
    <row r="27">
      <c r="A27" s="4" t="inlineStr">
        <is>
          <t>Weighted Average Period for Recognition</t>
        </is>
      </c>
      <c r="S27" s="4" t="inlineStr">
        <is>
          <t>2 years 6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Jun. 30, 2021</t>
        </is>
      </c>
      <c r="C1" s="2" t="inlineStr">
        <is>
          <t>Jun. 30, 2020</t>
        </is>
      </c>
    </row>
    <row r="2">
      <c r="A2" s="3" t="inlineStr">
        <is>
          <t>Deferred tax assets:</t>
        </is>
      </c>
    </row>
    <row r="3">
      <c r="A3" s="4" t="inlineStr">
        <is>
          <t>Tax loss carryforward</t>
        </is>
      </c>
      <c r="B3" s="5" t="n">
        <v>1454837</v>
      </c>
      <c r="C3" s="5" t="n">
        <v>2100816</v>
      </c>
    </row>
    <row r="4">
      <c r="A4" s="4" t="inlineStr">
        <is>
          <t>Intangible assets</t>
        </is>
      </c>
      <c r="B4" s="6" t="n">
        <v>-327001</v>
      </c>
      <c r="C4" s="6" t="n">
        <v>-371063</v>
      </c>
    </row>
    <row r="5">
      <c r="A5" s="4" t="inlineStr">
        <is>
          <t>Stock based compensation</t>
        </is>
      </c>
      <c r="B5" s="6" t="n">
        <v>901111</v>
      </c>
      <c r="C5" s="6" t="n">
        <v>7453</v>
      </c>
    </row>
    <row r="6">
      <c r="A6" s="4" t="inlineStr">
        <is>
          <t>Valuation Allowance</t>
        </is>
      </c>
      <c r="B6" s="6" t="n">
        <v>-2028947</v>
      </c>
      <c r="C6" s="6" t="n">
        <v>-1737206</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2)</t>
        </is>
      </c>
      <c r="B1" s="2" t="inlineStr">
        <is>
          <t>12 Months Ended</t>
        </is>
      </c>
    </row>
    <row r="2">
      <c r="B2" s="2" t="inlineStr">
        <is>
          <t>Jun. 30, 2021</t>
        </is>
      </c>
      <c r="C2" s="2" t="inlineStr">
        <is>
          <t>Jun. 30, 2020</t>
        </is>
      </c>
    </row>
    <row r="3">
      <c r="A3" s="3" t="inlineStr">
        <is>
          <t>Income Tax Disclosure [Abstract]</t>
        </is>
      </c>
    </row>
    <row r="4">
      <c r="A4" s="4" t="inlineStr">
        <is>
          <t>Income tax expense at federal statutory rate</t>
        </is>
      </c>
      <c r="B4" s="4" t="inlineStr">
        <is>
          <t>21.00%</t>
        </is>
      </c>
      <c r="C4" s="4" t="inlineStr">
        <is>
          <t>21.00%</t>
        </is>
      </c>
    </row>
    <row r="5">
      <c r="A5" s="4" t="inlineStr">
        <is>
          <t>State taxes, net of federal benefit</t>
        </is>
      </c>
      <c r="B5" s="4" t="inlineStr">
        <is>
          <t>9.00%</t>
        </is>
      </c>
      <c r="C5" s="4" t="inlineStr">
        <is>
          <t>7.00%</t>
        </is>
      </c>
    </row>
    <row r="6">
      <c r="A6" s="4" t="inlineStr">
        <is>
          <t>Change in valuation allowance</t>
        </is>
      </c>
      <c r="B6" s="4" t="inlineStr">
        <is>
          <t>(30.00%)</t>
        </is>
      </c>
      <c r="C6" s="4" t="inlineStr">
        <is>
          <t>(28.00%)</t>
        </is>
      </c>
    </row>
    <row r="7">
      <c r="A7" s="4" t="inlineStr">
        <is>
          <t>Effective tax rate</t>
        </is>
      </c>
      <c r="B7" s="4" t="inlineStr">
        <is>
          <t>0.00%</t>
        </is>
      </c>
      <c r="C7"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atements of Operations - USD ($)</t>
        </is>
      </c>
      <c r="B1" s="2" t="inlineStr">
        <is>
          <t>12 Months Ended</t>
        </is>
      </c>
    </row>
    <row r="2">
      <c r="B2" s="2" t="inlineStr">
        <is>
          <t>Jun. 30, 2021</t>
        </is>
      </c>
      <c r="C2" s="2" t="inlineStr">
        <is>
          <t>Jun. 30, 2020</t>
        </is>
      </c>
    </row>
    <row r="3">
      <c r="A3" s="3" t="inlineStr">
        <is>
          <t>OPERATING EXPENSES:</t>
        </is>
      </c>
    </row>
    <row r="4">
      <c r="A4" s="4" t="inlineStr">
        <is>
          <t>Amortization</t>
        </is>
      </c>
      <c r="B4" s="5" t="n">
        <v>229377</v>
      </c>
      <c r="C4" s="5" t="n">
        <v>229377</v>
      </c>
    </row>
    <row r="5">
      <c r="A5" s="4" t="inlineStr">
        <is>
          <t>Research and development expenses</t>
        </is>
      </c>
      <c r="B5" s="6" t="n">
        <v>133187506</v>
      </c>
      <c r="C5" s="6" t="n">
        <v>1150581</v>
      </c>
    </row>
    <row r="6">
      <c r="A6" s="4" t="inlineStr">
        <is>
          <t>Selling, general and administrative expenses</t>
        </is>
      </c>
      <c r="B6" s="6" t="n">
        <v>4637256</v>
      </c>
      <c r="C6" s="6" t="n">
        <v>1312930</v>
      </c>
    </row>
    <row r="7">
      <c r="A7" s="4" t="inlineStr">
        <is>
          <t>TOTAL OPERATING EXPENSES</t>
        </is>
      </c>
      <c r="B7" s="6" t="n">
        <v>138054139</v>
      </c>
      <c r="C7" s="6" t="n">
        <v>2692888</v>
      </c>
    </row>
    <row r="8">
      <c r="A8" s="4" t="inlineStr">
        <is>
          <t>LOSS FROM OPERATIONS</t>
        </is>
      </c>
      <c r="B8" s="6" t="n">
        <v>-138054139</v>
      </c>
      <c r="C8" s="6" t="n">
        <v>-2692888</v>
      </c>
    </row>
    <row r="9">
      <c r="A9" s="3" t="inlineStr">
        <is>
          <t>OTHER EXPENSE (INCOME) EXPENSE:</t>
        </is>
      </c>
    </row>
    <row r="10">
      <c r="A10" s="4" t="inlineStr">
        <is>
          <t>Change in fair value of derivative liabilities</t>
        </is>
      </c>
      <c r="B10" s="6" t="n">
        <v>-8279919</v>
      </c>
      <c r="C10" s="6" t="n">
        <v>9211686</v>
      </c>
    </row>
    <row r="11">
      <c r="A11" s="4" t="inlineStr">
        <is>
          <t>Gain on extinguishment of debt</t>
        </is>
      </c>
      <c r="B11" s="6" t="n">
        <v>-62500</v>
      </c>
      <c r="C11" s="4" t="inlineStr">
        <is>
          <t xml:space="preserve"> </t>
        </is>
      </c>
    </row>
    <row r="12">
      <c r="A12" s="4" t="inlineStr">
        <is>
          <t>Interest expense</t>
        </is>
      </c>
      <c r="B12" s="6" t="n">
        <v>559455</v>
      </c>
      <c r="C12" s="6" t="n">
        <v>4772429</v>
      </c>
    </row>
    <row r="13">
      <c r="A13" s="4" t="inlineStr">
        <is>
          <t>Interest income</t>
        </is>
      </c>
      <c r="B13" s="6" t="n">
        <v>-21971</v>
      </c>
      <c r="C13" s="6" t="n">
        <v>-234</v>
      </c>
    </row>
    <row r="14">
      <c r="A14" s="4" t="inlineStr">
        <is>
          <t>TOTAL OTHER (INCOME) EXPENSE, NET</t>
        </is>
      </c>
      <c r="B14" s="6" t="n">
        <v>-7804935</v>
      </c>
      <c r="C14" s="6" t="n">
        <v>13983881</v>
      </c>
    </row>
    <row r="15">
      <c r="A15" s="4" t="inlineStr">
        <is>
          <t>NET LOSS</t>
        </is>
      </c>
      <c r="B15" s="6" t="n">
        <v>-130249204</v>
      </c>
      <c r="C15" s="6" t="n">
        <v>-16676768</v>
      </c>
    </row>
    <row r="16">
      <c r="A16" s="4" t="inlineStr">
        <is>
          <t>Deemed dividends - related party</t>
        </is>
      </c>
      <c r="B16" s="6" t="n">
        <v>53598320</v>
      </c>
      <c r="C16" s="6" t="n">
        <v>17099058</v>
      </c>
    </row>
    <row r="17">
      <c r="A17" s="4" t="inlineStr">
        <is>
          <t>NET LOSS ATTRIBUTABLE TO COMMON STOCKHOLDERS</t>
        </is>
      </c>
      <c r="B17" s="5" t="n">
        <v>-183847524</v>
      </c>
      <c r="C17" s="5" t="n">
        <v>-33775826</v>
      </c>
    </row>
    <row r="18">
      <c r="A18" s="4" t="inlineStr">
        <is>
          <t>- Basic</t>
        </is>
      </c>
      <c r="B18" s="9" t="n">
        <v>-14.82</v>
      </c>
      <c r="C18" s="9" t="n">
        <v>-6.85</v>
      </c>
    </row>
    <row r="19">
      <c r="A19" s="4" t="inlineStr">
        <is>
          <t>- Diluted</t>
        </is>
      </c>
      <c r="B19" s="9" t="n">
        <v>-14.82</v>
      </c>
      <c r="C19" s="9" t="n">
        <v>-6.85</v>
      </c>
    </row>
    <row r="20">
      <c r="A20" s="4" t="inlineStr">
        <is>
          <t>- Basic</t>
        </is>
      </c>
      <c r="B20" s="6" t="n">
        <v>12403159</v>
      </c>
      <c r="C20" s="6" t="n">
        <v>4929497</v>
      </c>
    </row>
    <row r="21">
      <c r="A21" s="4" t="inlineStr">
        <is>
          <t>- Diluted</t>
        </is>
      </c>
      <c r="B21" s="6" t="n">
        <v>12403159</v>
      </c>
      <c r="C21" s="6" t="n">
        <v>49294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Jun. 30, 2021USD ($)</t>
        </is>
      </c>
    </row>
    <row r="2">
      <c r="A2" s="3" t="inlineStr">
        <is>
          <t>Income Tax Disclosure [Abstract]</t>
        </is>
      </c>
    </row>
    <row r="3">
      <c r="A3" s="4" t="inlineStr">
        <is>
          <t>Net Operating Loss carryforward</t>
        </is>
      </c>
      <c r="B3" s="5" t="n">
        <v>1819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bsequent Events (Details Narrative) - USD ($)</t>
        </is>
      </c>
      <c r="B1" s="2" t="inlineStr">
        <is>
          <t>Aug. 11, 2021</t>
        </is>
      </c>
      <c r="C1" s="2" t="inlineStr">
        <is>
          <t>Jun. 30, 2021</t>
        </is>
      </c>
    </row>
    <row r="2">
      <c r="A2" s="3" t="inlineStr">
        <is>
          <t>Subsequent Event [Line Items]</t>
        </is>
      </c>
    </row>
    <row r="3">
      <c r="A3" s="4" t="inlineStr">
        <is>
          <t>Shares Issued in Initial Public Offering</t>
        </is>
      </c>
      <c r="C3" s="5" t="n">
        <v>15628010</v>
      </c>
    </row>
    <row r="4">
      <c r="A4" s="4" t="inlineStr">
        <is>
          <t>Common Stock [Member]</t>
        </is>
      </c>
    </row>
    <row r="5">
      <c r="A5" s="3" t="inlineStr">
        <is>
          <t>Subsequent Event [Line Items]</t>
        </is>
      </c>
    </row>
    <row r="6">
      <c r="A6" s="4" t="inlineStr">
        <is>
          <t>Shares Issued in Initial Public Offering</t>
        </is>
      </c>
      <c r="C6" s="5" t="n">
        <v>180</v>
      </c>
    </row>
    <row r="7">
      <c r="A7" s="4" t="inlineStr">
        <is>
          <t>Subsequent Event [Member] | IPO [Member]</t>
        </is>
      </c>
    </row>
    <row r="8">
      <c r="A8" s="3" t="inlineStr">
        <is>
          <t>Subsequent Event [Line Items]</t>
        </is>
      </c>
    </row>
    <row r="9">
      <c r="A9" s="4" t="inlineStr">
        <is>
          <t>Proceeds from Initial Public Offering</t>
        </is>
      </c>
      <c r="B9" s="5" t="n">
        <v>17800</v>
      </c>
    </row>
    <row r="10">
      <c r="A10" s="4" t="inlineStr">
        <is>
          <t>Cost of Initial Public Offering</t>
        </is>
      </c>
      <c r="B10" s="6" t="n">
        <v>2200</v>
      </c>
    </row>
    <row r="11">
      <c r="A11" s="4" t="inlineStr">
        <is>
          <t>Subsequent Event [Member] | IPO [Member] | Common Stock [Member]</t>
        </is>
      </c>
    </row>
    <row r="12">
      <c r="A12" s="3" t="inlineStr">
        <is>
          <t>Subsequent Event [Line Items]</t>
        </is>
      </c>
    </row>
    <row r="13">
      <c r="A13" s="4" t="inlineStr">
        <is>
          <t>Shares Issued in Initial Public Offering</t>
        </is>
      </c>
      <c r="B13" s="5" t="n">
        <v>2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4" customWidth="1" min="5" max="5"/>
  </cols>
  <sheetData>
    <row r="1">
      <c r="A1" s="1" t="inlineStr">
        <is>
          <t>Statements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19</t>
        </is>
      </c>
      <c r="B2" s="5" t="n">
        <v>406</v>
      </c>
      <c r="C2" s="5" t="n">
        <v>9392573</v>
      </c>
      <c r="D2" s="5" t="n">
        <v>-7262072</v>
      </c>
      <c r="E2" s="5" t="n">
        <v>2130907</v>
      </c>
    </row>
    <row r="3">
      <c r="A3" s="4" t="inlineStr">
        <is>
          <t>Beginning balance, Shares at Jun. 30, 2019</t>
        </is>
      </c>
      <c r="B3" s="6" t="n">
        <v>4058724</v>
      </c>
    </row>
    <row r="4">
      <c r="A4" s="4" t="inlineStr">
        <is>
          <t>Issuance of commitment shares</t>
        </is>
      </c>
      <c r="B4" s="5" t="n">
        <v>112</v>
      </c>
      <c r="C4" s="6" t="n">
        <v>10068638</v>
      </c>
      <c r="D4" s="4" t="inlineStr">
        <is>
          <t xml:space="preserve"> </t>
        </is>
      </c>
      <c r="E4" s="6" t="n">
        <v>10068750</v>
      </c>
    </row>
    <row r="5">
      <c r="A5" s="4" t="inlineStr">
        <is>
          <t>Issuance of commitment shares, Shares</t>
        </is>
      </c>
      <c r="B5" s="6" t="n">
        <v>1125000</v>
      </c>
    </row>
    <row r="6">
      <c r="A6" s="4" t="inlineStr">
        <is>
          <t>Deemed dividend for purchase option - related party</t>
        </is>
      </c>
      <c r="B6" s="4" t="inlineStr">
        <is>
          <t xml:space="preserve"> </t>
        </is>
      </c>
      <c r="C6" s="4" t="inlineStr">
        <is>
          <t xml:space="preserve"> </t>
        </is>
      </c>
      <c r="D6" s="6" t="n">
        <v>-17099058</v>
      </c>
      <c r="E6" s="6" t="n">
        <v>-17099058</v>
      </c>
    </row>
    <row r="7">
      <c r="A7" s="4" t="inlineStr">
        <is>
          <t>Stock-based compensation</t>
        </is>
      </c>
      <c r="B7" s="4" t="inlineStr">
        <is>
          <t xml:space="preserve"> </t>
        </is>
      </c>
      <c r="C7" s="6" t="n">
        <v>24846</v>
      </c>
      <c r="D7" s="4" t="inlineStr">
        <is>
          <t xml:space="preserve"> </t>
        </is>
      </c>
      <c r="E7" s="6" t="n">
        <v>24846</v>
      </c>
    </row>
    <row r="8">
      <c r="A8" s="4" t="inlineStr">
        <is>
          <t>Issuance of shares for services</t>
        </is>
      </c>
      <c r="B8" s="5" t="n">
        <v>1</v>
      </c>
      <c r="C8" s="6" t="n">
        <v>39199</v>
      </c>
      <c r="D8" s="4" t="inlineStr">
        <is>
          <t xml:space="preserve"> </t>
        </is>
      </c>
      <c r="E8" s="6" t="n">
        <v>39200</v>
      </c>
    </row>
    <row r="9">
      <c r="A9" s="4" t="inlineStr">
        <is>
          <t>Issuance of shares for services, Shares</t>
        </is>
      </c>
      <c r="B9" s="6" t="n">
        <v>11200</v>
      </c>
    </row>
    <row r="10">
      <c r="A10" s="4" t="inlineStr">
        <is>
          <t>Issuance of shares for interest payment</t>
        </is>
      </c>
      <c r="B10" s="4" t="inlineStr">
        <is>
          <t xml:space="preserve"> </t>
        </is>
      </c>
      <c r="C10" s="6" t="n">
        <v>13487</v>
      </c>
      <c r="D10" s="4" t="inlineStr">
        <is>
          <t xml:space="preserve"> </t>
        </is>
      </c>
      <c r="E10" s="6" t="n">
        <v>13487</v>
      </c>
    </row>
    <row r="11">
      <c r="A11" s="4" t="inlineStr">
        <is>
          <t>Issuance of shares for interest payment, Shares</t>
        </is>
      </c>
      <c r="B11" s="6" t="n">
        <v>4422</v>
      </c>
    </row>
    <row r="12">
      <c r="A12" s="4" t="inlineStr">
        <is>
          <t>Cashless exercise of options and warrants</t>
        </is>
      </c>
      <c r="B12" s="5" t="n">
        <v>1</v>
      </c>
      <c r="C12" s="6" t="n">
        <v>-1</v>
      </c>
      <c r="D12" s="4" t="inlineStr">
        <is>
          <t xml:space="preserve"> </t>
        </is>
      </c>
      <c r="E12" s="4" t="inlineStr">
        <is>
          <t xml:space="preserve"> </t>
        </is>
      </c>
    </row>
    <row r="13">
      <c r="A13" s="4" t="inlineStr">
        <is>
          <t>Cashless exercise of options and warrants, Shares</t>
        </is>
      </c>
      <c r="B13" s="6" t="n">
        <v>5046</v>
      </c>
    </row>
    <row r="14">
      <c r="A14" s="4" t="inlineStr">
        <is>
          <t>Net loss</t>
        </is>
      </c>
      <c r="B14" s="4" t="inlineStr">
        <is>
          <t xml:space="preserve"> </t>
        </is>
      </c>
      <c r="C14" s="4" t="inlineStr">
        <is>
          <t xml:space="preserve"> </t>
        </is>
      </c>
      <c r="D14" s="6" t="n">
        <v>-16676768</v>
      </c>
      <c r="E14" s="6" t="n">
        <v>-16676768</v>
      </c>
    </row>
    <row r="15">
      <c r="A15" s="4" t="inlineStr">
        <is>
          <t>Ending balance, value at Jun. 30, 2020</t>
        </is>
      </c>
      <c r="B15" s="5" t="n">
        <v>520</v>
      </c>
      <c r="C15" s="6" t="n">
        <v>19538742</v>
      </c>
      <c r="D15" s="6" t="n">
        <v>-41037898</v>
      </c>
      <c r="E15" s="6" t="n">
        <v>-21498636</v>
      </c>
    </row>
    <row r="16">
      <c r="A16" s="4" t="inlineStr">
        <is>
          <t>Ending balance, Shares at Jun. 30, 2020</t>
        </is>
      </c>
      <c r="B16" s="6" t="n">
        <v>5204392</v>
      </c>
    </row>
    <row r="17">
      <c r="A17" s="4" t="inlineStr">
        <is>
          <t>Proceeds from exercise of warrants</t>
        </is>
      </c>
      <c r="E17" s="4" t="inlineStr">
        <is>
          <t xml:space="preserve"> </t>
        </is>
      </c>
    </row>
    <row r="18">
      <c r="A18" s="4" t="inlineStr">
        <is>
          <t>Issuance of shares for purchase of in process research and development expenses - related party, Shares</t>
        </is>
      </c>
      <c r="B18" s="6" t="n">
        <v>8361308</v>
      </c>
    </row>
    <row r="19">
      <c r="A19" s="4" t="inlineStr">
        <is>
          <t>Deemed dividend for purchase option - related party</t>
        </is>
      </c>
      <c r="B19" s="5" t="n">
        <v>536</v>
      </c>
      <c r="C19" s="6" t="n">
        <v>53597784</v>
      </c>
      <c r="D19" s="6" t="n">
        <v>-53598320</v>
      </c>
      <c r="E19" s="4" t="inlineStr">
        <is>
          <t xml:space="preserve"> </t>
        </is>
      </c>
    </row>
    <row r="20">
      <c r="A20" s="4" t="inlineStr">
        <is>
          <t>Stock-based compensation</t>
        </is>
      </c>
      <c r="B20" s="4" t="inlineStr">
        <is>
          <t xml:space="preserve"> </t>
        </is>
      </c>
      <c r="C20" s="6" t="n">
        <v>3019809</v>
      </c>
      <c r="D20" s="4" t="inlineStr">
        <is>
          <t xml:space="preserve"> </t>
        </is>
      </c>
      <c r="E20" s="6" t="n">
        <v>3019809</v>
      </c>
    </row>
    <row r="21">
      <c r="A21" s="4" t="inlineStr">
        <is>
          <t>Issuance of shares for services</t>
        </is>
      </c>
      <c r="E21" s="4" t="inlineStr">
        <is>
          <t xml:space="preserve"> </t>
        </is>
      </c>
    </row>
    <row r="22">
      <c r="A22" s="4" t="inlineStr">
        <is>
          <t>Issuance of shares for interest payment</t>
        </is>
      </c>
      <c r="E22" s="4" t="inlineStr">
        <is>
          <t xml:space="preserve"> </t>
        </is>
      </c>
    </row>
    <row r="23">
      <c r="A23" s="4" t="inlineStr">
        <is>
          <t>Cashless exercise of options and warrants</t>
        </is>
      </c>
      <c r="B23" s="4" t="inlineStr">
        <is>
          <t xml:space="preserve"> </t>
        </is>
      </c>
      <c r="C23" s="4" t="inlineStr">
        <is>
          <t xml:space="preserve"> </t>
        </is>
      </c>
      <c r="D23" s="4" t="inlineStr">
        <is>
          <t xml:space="preserve"> </t>
        </is>
      </c>
      <c r="E23" s="4" t="inlineStr">
        <is>
          <t xml:space="preserve"> </t>
        </is>
      </c>
    </row>
    <row r="24">
      <c r="A24" s="4" t="inlineStr">
        <is>
          <t>Cashless exercise of options and warrants, Shares</t>
        </is>
      </c>
      <c r="B24" s="6" t="n">
        <v>3238</v>
      </c>
    </row>
    <row r="25">
      <c r="A25" s="4" t="inlineStr">
        <is>
          <t>Net loss</t>
        </is>
      </c>
      <c r="D25" s="6" t="n">
        <v>-130249204</v>
      </c>
      <c r="E25" s="6" t="n">
        <v>-130249204</v>
      </c>
    </row>
    <row r="26">
      <c r="A26" s="4" t="inlineStr">
        <is>
          <t>Ending balance, value at Jun. 30, 2021</t>
        </is>
      </c>
      <c r="B26" s="5" t="n">
        <v>2232</v>
      </c>
      <c r="C26" s="6" t="n">
        <v>229933505</v>
      </c>
      <c r="D26" s="6" t="n">
        <v>-224885422</v>
      </c>
      <c r="E26" s="6" t="n">
        <v>5050315</v>
      </c>
    </row>
    <row r="27">
      <c r="A27" s="4" t="inlineStr">
        <is>
          <t>Ending balance, Shares at Jun. 30, 2021</t>
        </is>
      </c>
      <c r="B27" s="6" t="n">
        <v>22333324</v>
      </c>
    </row>
    <row r="28">
      <c r="A28" s="4" t="inlineStr">
        <is>
          <t>Proceeds from issuance of common stock</t>
        </is>
      </c>
      <c r="B28" s="5" t="n">
        <v>180</v>
      </c>
      <c r="C28" s="6" t="n">
        <v>15627830</v>
      </c>
      <c r="D28" s="4" t="inlineStr">
        <is>
          <t xml:space="preserve"> </t>
        </is>
      </c>
      <c r="E28" s="6" t="n">
        <v>15628010</v>
      </c>
    </row>
    <row r="29">
      <c r="A29" s="4" t="inlineStr">
        <is>
          <t>Proceeds from issuance of common stock, Shares</t>
        </is>
      </c>
      <c r="B29" s="6" t="n">
        <v>1799980</v>
      </c>
    </row>
    <row r="30">
      <c r="A30" s="4" t="inlineStr">
        <is>
          <t>Redemption of warrants  - related party</t>
        </is>
      </c>
      <c r="B30" s="5" t="n">
        <v>155</v>
      </c>
      <c r="C30" s="6" t="n">
        <v>13132230</v>
      </c>
      <c r="D30" s="4" t="inlineStr">
        <is>
          <t xml:space="preserve"> </t>
        </is>
      </c>
      <c r="E30" s="6" t="n">
        <v>13132385</v>
      </c>
    </row>
    <row r="31">
      <c r="A31" s="4" t="inlineStr">
        <is>
          <t>Redemption of warrants - related party, Shares</t>
        </is>
      </c>
      <c r="B31" s="6" t="n">
        <v>1549750</v>
      </c>
    </row>
    <row r="32">
      <c r="A32" s="4" t="inlineStr">
        <is>
          <t>Deemed dividend for purchase option - related party, Shares</t>
        </is>
      </c>
      <c r="B32" s="6" t="n">
        <v>5359832</v>
      </c>
    </row>
    <row r="33">
      <c r="A33" s="4" t="inlineStr">
        <is>
          <t>Proceeds from exercise of warrants</t>
        </is>
      </c>
      <c r="B33" s="5" t="n">
        <v>5</v>
      </c>
      <c r="C33" s="6" t="n">
        <v>685297</v>
      </c>
      <c r="D33" s="4" t="inlineStr">
        <is>
          <t xml:space="preserve"> </t>
        </is>
      </c>
      <c r="E33" s="6" t="n">
        <v>685302</v>
      </c>
    </row>
    <row r="34">
      <c r="A34" s="4" t="inlineStr">
        <is>
          <t>Proceeds from exercise of warrants, Shares</t>
        </is>
      </c>
      <c r="B34" s="6" t="n">
        <v>54824</v>
      </c>
    </row>
    <row r="35">
      <c r="A35" s="4" t="inlineStr">
        <is>
          <t>Issuance of shares for purchase of in process research and development expenses - related party</t>
        </is>
      </c>
      <c r="B35" s="5" t="n">
        <v>836</v>
      </c>
      <c r="C35" s="5" t="n">
        <v>124331813</v>
      </c>
      <c r="D35" s="4" t="inlineStr">
        <is>
          <t xml:space="preserve"> </t>
        </is>
      </c>
      <c r="E35" s="5" t="n">
        <v>1243326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5" t="n">
        <v>-130249204</v>
      </c>
      <c r="C4" s="5" t="n">
        <v>-16676768</v>
      </c>
    </row>
    <row r="5">
      <c r="A5" s="3" t="inlineStr">
        <is>
          <t>Adjustments to reconcile net loss to net cash used in operating activities:</t>
        </is>
      </c>
    </row>
    <row r="6">
      <c r="A6" s="4" t="inlineStr">
        <is>
          <t>Amortization of intangible assets</t>
        </is>
      </c>
      <c r="B6" s="6" t="n">
        <v>229377</v>
      </c>
      <c r="C6" s="6" t="n">
        <v>229377</v>
      </c>
    </row>
    <row r="7">
      <c r="A7" s="4" t="inlineStr">
        <is>
          <t>Common shares issued for service</t>
        </is>
      </c>
      <c r="B7" s="4" t="inlineStr">
        <is>
          <t xml:space="preserve"> </t>
        </is>
      </c>
      <c r="C7" s="6" t="n">
        <v>39200</v>
      </c>
    </row>
    <row r="8">
      <c r="A8" s="4" t="inlineStr">
        <is>
          <t>Common shares issued for interest payment</t>
        </is>
      </c>
      <c r="B8" s="4" t="inlineStr">
        <is>
          <t xml:space="preserve"> </t>
        </is>
      </c>
      <c r="C8" s="6" t="n">
        <v>13487</v>
      </c>
    </row>
    <row r="9">
      <c r="A9" s="4" t="inlineStr">
        <is>
          <t>Common shares issued for asset acquisition</t>
        </is>
      </c>
      <c r="B9" s="6" t="n">
        <v>124332649</v>
      </c>
    </row>
    <row r="10">
      <c r="A10" s="4" t="inlineStr">
        <is>
          <t>Stock based compensation expense</t>
        </is>
      </c>
      <c r="B10" s="6" t="n">
        <v>3019809</v>
      </c>
      <c r="C10" s="6" t="n">
        <v>24846</v>
      </c>
    </row>
    <row r="11">
      <c r="A11" s="4" t="inlineStr">
        <is>
          <t>Gain on extinguishment of loan payable</t>
        </is>
      </c>
      <c r="B11" s="6" t="n">
        <v>-62500</v>
      </c>
      <c r="C11" s="4" t="inlineStr">
        <is>
          <t xml:space="preserve"> </t>
        </is>
      </c>
    </row>
    <row r="12">
      <c r="A12" s="4" t="inlineStr">
        <is>
          <t>Interest expense from convertible debenture</t>
        </is>
      </c>
      <c r="B12" s="6" t="n">
        <v>537275</v>
      </c>
      <c r="C12" s="6" t="n">
        <v>4755853</v>
      </c>
    </row>
    <row r="13">
      <c r="A13" s="4" t="inlineStr">
        <is>
          <t>Change in fair value of derivative liabilities</t>
        </is>
      </c>
      <c r="B13" s="6" t="n">
        <v>-8279919</v>
      </c>
      <c r="C13" s="6" t="n">
        <v>9211686</v>
      </c>
    </row>
    <row r="14">
      <c r="A14" s="3" t="inlineStr">
        <is>
          <t>Changes in operating assets and liabilities:</t>
        </is>
      </c>
    </row>
    <row r="15">
      <c r="A15" s="4" t="inlineStr">
        <is>
          <t>Other assets</t>
        </is>
      </c>
      <c r="B15" s="6" t="n">
        <v>282298</v>
      </c>
      <c r="C15" s="6" t="n">
        <v>-41635</v>
      </c>
    </row>
    <row r="16">
      <c r="A16" s="4" t="inlineStr">
        <is>
          <t>Accounts payable and accrued expenses</t>
        </is>
      </c>
      <c r="B16" s="6" t="n">
        <v>-262832</v>
      </c>
      <c r="C16" s="6" t="n">
        <v>815726</v>
      </c>
    </row>
    <row r="17">
      <c r="A17" s="4" t="inlineStr">
        <is>
          <t>Net cash used in operating activities</t>
        </is>
      </c>
      <c r="B17" s="6" t="n">
        <v>-10453047</v>
      </c>
      <c r="C17" s="6" t="n">
        <v>-1628228</v>
      </c>
    </row>
    <row r="18">
      <c r="A18" s="3" t="inlineStr">
        <is>
          <t>CASH FLOWS FROM FINANCING ACTIVITIES:</t>
        </is>
      </c>
    </row>
    <row r="19">
      <c r="A19" s="4" t="inlineStr">
        <is>
          <t>Net proceeds from issuance of common stock</t>
        </is>
      </c>
      <c r="B19" s="6" t="n">
        <v>15628010</v>
      </c>
      <c r="C19" s="4" t="inlineStr">
        <is>
          <t xml:space="preserve"> </t>
        </is>
      </c>
    </row>
    <row r="20">
      <c r="A20" s="4" t="inlineStr">
        <is>
          <t>Proceeds from exercise of warrants</t>
        </is>
      </c>
      <c r="B20" s="6" t="n">
        <v>685302</v>
      </c>
      <c r="C20" s="4" t="inlineStr">
        <is>
          <t xml:space="preserve"> </t>
        </is>
      </c>
    </row>
    <row r="21">
      <c r="A21" s="4" t="inlineStr">
        <is>
          <t>Payment of convertible debenture - related party</t>
        </is>
      </c>
      <c r="B21" s="6" t="n">
        <v>-1821818</v>
      </c>
      <c r="C21" s="4" t="inlineStr">
        <is>
          <t xml:space="preserve"> </t>
        </is>
      </c>
    </row>
    <row r="22">
      <c r="A22" s="4" t="inlineStr">
        <is>
          <t>Proceeds from convertible debenture - related party</t>
        </is>
      </c>
      <c r="B22" s="6" t="n">
        <v>436000</v>
      </c>
      <c r="C22" s="6" t="n">
        <v>1263000</v>
      </c>
    </row>
    <row r="23">
      <c r="A23" s="4" t="inlineStr">
        <is>
          <t>Proceeds from loan payable</t>
        </is>
      </c>
      <c r="B23" s="4" t="inlineStr">
        <is>
          <t xml:space="preserve"> </t>
        </is>
      </c>
      <c r="C23" s="6" t="n">
        <v>62500</v>
      </c>
    </row>
    <row r="24">
      <c r="A24" s="4" t="inlineStr">
        <is>
          <t>Net cash provided by financing activities</t>
        </is>
      </c>
      <c r="B24" s="6" t="n">
        <v>14927494</v>
      </c>
      <c r="C24" s="6" t="n">
        <v>1325500</v>
      </c>
    </row>
    <row r="25">
      <c r="A25" s="4" t="inlineStr">
        <is>
          <t>Net increase (decrease) in cash</t>
        </is>
      </c>
      <c r="B25" s="6" t="n">
        <v>4474447</v>
      </c>
      <c r="C25" s="6" t="n">
        <v>-302728</v>
      </c>
    </row>
    <row r="26">
      <c r="A26" s="4" t="inlineStr">
        <is>
          <t>Cash, beginning of period</t>
        </is>
      </c>
      <c r="B26" s="6" t="n">
        <v>37195</v>
      </c>
      <c r="C26" s="6" t="n">
        <v>339923</v>
      </c>
    </row>
    <row r="27">
      <c r="A27" s="4" t="inlineStr">
        <is>
          <t>Cash, end of period</t>
        </is>
      </c>
      <c r="B27" s="6" t="n">
        <v>4511642</v>
      </c>
      <c r="C27" s="6" t="n">
        <v>37195</v>
      </c>
    </row>
    <row r="28">
      <c r="A28" s="3" t="inlineStr">
        <is>
          <t>SUPPLEMENTAL CASH FLOW INFORMATION:</t>
        </is>
      </c>
    </row>
    <row r="29">
      <c r="A29" s="4" t="inlineStr">
        <is>
          <t>Cash paid for interest</t>
        </is>
      </c>
      <c r="B29" s="6" t="n">
        <v>22180</v>
      </c>
      <c r="C29" s="6" t="n">
        <v>3093</v>
      </c>
    </row>
    <row r="30">
      <c r="A30" s="4" t="inlineStr">
        <is>
          <t>Cash paid for taxes</t>
        </is>
      </c>
      <c r="B30" s="4" t="inlineStr">
        <is>
          <t xml:space="preserve"> </t>
        </is>
      </c>
      <c r="C30" s="4" t="inlineStr">
        <is>
          <t xml:space="preserve"> </t>
        </is>
      </c>
    </row>
    <row r="31">
      <c r="A31" s="3" t="inlineStr">
        <is>
          <t>SCHEDULE OF NON-CASH FINANCING ACTIVITIES:</t>
        </is>
      </c>
    </row>
    <row r="32">
      <c r="A32" s="4" t="inlineStr">
        <is>
          <t>Deemed dividends - related party</t>
        </is>
      </c>
      <c r="B32" s="6" t="n">
        <v>53598320</v>
      </c>
      <c r="C32" s="6" t="n">
        <v>17099058</v>
      </c>
    </row>
    <row r="33">
      <c r="A33" s="4" t="inlineStr">
        <is>
          <t>Stock warrants classified as derivative liability</t>
        </is>
      </c>
      <c r="B33" s="4" t="inlineStr">
        <is>
          <t xml:space="preserve"> </t>
        </is>
      </c>
      <c r="C33" s="5" t="n">
        <v>75303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12 Months Ended</t>
        </is>
      </c>
    </row>
    <row r="2">
      <c r="B2" s="2" t="inlineStr">
        <is>
          <t>Jun. 30, 2021</t>
        </is>
      </c>
    </row>
    <row r="3">
      <c r="A3" s="3" t="inlineStr">
        <is>
          <t>Organization, Consolidation and Presentation of Financial Statements [Abstract]</t>
        </is>
      </c>
    </row>
    <row r="4">
      <c r="A4" s="4" t="inlineStr">
        <is>
          <t>Background Information</t>
        </is>
      </c>
      <c r="B4" s="4" t="inlineStr">
        <is>
          <t>1. Background
Information BioVie
Inc. (the Company or we or our) is a company developing innovative drug
therapies to treat chronic debilitating conditions including liver disease and neurological and neuro-degenerative disorders and
certain cancers. We are currently focused on developing and commercializing BIV201 (continuous infusion terlipressin), a novel investigational
approach to the treatment of ascites due to chronic liver cirrhosis. Our therapy BIV201 is based on a drug that is approved in
about 40 countries to treat related complications of liver cirrhosis (part of the same disease pathway as ascites), but not yet
available in the United States. BIV201s active agent is a potent vasoconstrictor and has shown efficacy for reducing portal
hypertension in studies around the world. The goal is for BIV201 to interrupt the ascites disease pathway, thereby halting the
cycle of accelerating fluid generation in ascites patients. BioVie completed a Phase 2a clinical trial of BIV201 in six patients with refractory ascites due to advanced liver
cirrhosis at the McGuire Research Institute in Richmond, VA in 2019. The Company met with representatives of the Food and Drug Administration
(FDA) in a Type C Guidance Meeting to discuss the study results and plan our next clinical study. Subsequently, we requested
a Type B Meeting and submitted an extensive pre-meeting information package. In April 2020, the FDA provided a written response that
provided new guidance regarding primary and secondary endpoints, BIV201 dosing levels, quality of life measures and other key aspects
of the clinical trial design. After further communications, the Company completed the clinical trial design protocol and was cleared
to begin a Phase 2 clinical study. We activated the first trial sites in the first calendar quarter of 2021 and as of July 2021, seven
of nine planned US study centers have been activated and are actively screening patients, and two patients have been enrolled in the
study. We plan to follow this study with a larger potentially pivotal Phase 3 clinical trial expected to begin in 2022. The Phase 2 study
results will be used to guide the design of a potentially pivotal Phase 3 clinical trial. We have developed a patent-pending novel liquid
formulation of BIV201 for use in this study that is intended to improve convenience for outpatient administration and avoid potential
formulation errors that may occur when pharmacists reconstitute the powder version of terlipressin. BIV201 has the potential to improve the health of thousands of patients suffering
from life-threatening complications of liver cirrhosis due to hepatitis, nonalcoholic steatohepatitis (NASH), and alcoholism. It has
FDA Fast-Track status and Orphan Drug designation for the most common of these complications, ascites, which represents a significant
unmet medical need. The first-approved orphan drug may receive 7 years of market exclusivity in the United States for the specific drug
for the specific orphan indication. The FDA has never approved any drug specifically for treating ascites. In addition, the Company
is applying for global patent coverage of a proprietary liquid formulation of terlipressin which could eventually provide up to 20 years
of patent protection in countries where the Company seeks patent issuance according to local patent laws. The
BIV201 development program began at LAT Pharma LLC. On April 11, 2016, the Company acquired LAT Pharma LLC and the rights
to its BIV201 development program. The Company currently owns all development and marketing rights to its drug candidate. The
Company and PharmaIN, Corp. (PharmaIN), LAT Pharmas former partner focused on the development of new modified
drug candidates in the same therapeutic field but not including BIV201, had agreed to pay royalties equal to less than 1% of future
net sales of each companys ascites drug development programs, or if such program is licensed to a third party, less than 5% of
each companys net license revenues. On December 24, 2018, the Company returned its partial ownership rights to the PharmaIN modified
terlipressin development program and simultaneously paid the remaining balance due on a related debt. PharmaIN, Corp.s
rights to our program remain unchanged. On
April 27, 2021, the Company entered into an Asset Purchase Agreement (the APA) with NeurMedix, Inc. (NeurMedix)
and Acuitas Group Holdings, LLC (Acuitas), which are related party affiliates, pursuant to which the Company acquired
certain assets from NeurMedix and assumed certain liabilities of NeurMedix, in exchange for the consideration of cash and shares
of common stock. (collectively, the Transaction). The acquired assets include, among others, those related to certain
drug candidates being developed by NeurMedix, including NE3107, a small molecule orally administered inhibitor of insulin resistance
and the pathological inflammatory cascade, with a novel mechanism of action that has potential applications for treatment against
Alzheimers Disease and Parkinsons Disease. The
total cost of the asset purchase of the In Process Research and Development (IPR&amp;D) was approximately $ 130.6 8,361,308 14.87 4.0 Subject
to the terms and conditions of Amendment No. 1 to the APA dated May 9, 2021, (the Amendment and the APA as so amended,
the Asset Purchase Agreement); following the closing, the Company may be obligated to deliver contingent stock consideration
to NeurMedix (or its successor) consisting of up to 18.0 million shares of BioVies common stock, with 4.5 million shares
issuable upon the achievement of each of the four milestones set forth in the Asset Purchase Agreement, subject to a cap limiting
the issuance of shares if such issuance would result in the beneficial ownership of NeurMedix and its affiliates exceeding 87.5%
of BioVies issued and outstanding common. (See Note 5 Related Party Transactions - Equity Transactions with Acuita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Jun. 30, 2021</t>
        </is>
      </c>
    </row>
    <row r="3">
      <c r="A3" s="3" t="inlineStr">
        <is>
          <t>Organization, Consolidation and Presentation of Financial Statements [Abstract]</t>
        </is>
      </c>
    </row>
    <row r="4">
      <c r="A4" s="4" t="inlineStr">
        <is>
          <t>Liquidity and Going Concern</t>
        </is>
      </c>
      <c r="B4" s="4" t="inlineStr">
        <is>
          <t>2. Liquidity
and Going Concern The
Companys operations are subject to a number of factors that can affect its operating results and financial conditions.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s financial statements have been prepared assuming the Company will continue as a going concern, which
contemplates the realization of assets and the satisfaction of liabilities in the normal course of business. As of June 30, 2021,
the Company had working capital of approximately $ 3.6 The
future viability of the Company is largely dependent upon its ability to raise additional capital to finance its operations. Management
expects that future sources of funding may include sales of equity, obtaining loans, or other strategic transactions. The emergence
of widespread health emergencies or pandemics such as coronavirus (COVID-19) and its variants, may lead to continued
regional quarantines, business shutdowns, labor shortages, disruptions to supply chains, and overall economic instability, including
the duration and spread of the outbreak and restrictions and the impact of COVID-19 and its variants on the financial markets
and the overall economy, all of which are highly uncertain and cannot be predicted. If the financial markets and/or the overall
economy are impacted for an extended period, the Companys ability to raise funds may be materially adversely affected. Although
management continues to pursue these plans, there is no assurance that the Company will be successful in obtaining sufficient
financing on terms acceptable to the Company, if at all, to fund continuing operations. These circumstances raise substantial
doubt on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1</t>
        </is>
      </c>
    </row>
    <row r="3">
      <c r="A3" s="3" t="inlineStr">
        <is>
          <t>Accounting Policies [Abstract]</t>
        </is>
      </c>
    </row>
    <row r="4">
      <c r="A4" s="4" t="inlineStr">
        <is>
          <t>Significant Accounting Policies</t>
        </is>
      </c>
      <c r="B4" s="4" t="inlineStr">
        <is>
          <t>3. Significant
Accounting Policies 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share-based compensation, accounting for derivatives and
accounting for income taxes. Actual results could differ from those estimates. Cash The
Company considers all highly liquid instruments with original maturities of three months or less to be cash equivalents. Cash
is maintained at two financial institutions, and, at times, balances may exceed federally insured limits. The Company has never
experienced any losses related to these balances. Other
Assets Other
assets consist of direct costs related to capital raise and filing of the registration statement legal fees and investment banking
fees incurred to raise capital. The costs will be offset against proceeds received once the Company raises the capital. 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include cash, accounts payable, related party loans and a demand promissory note. The carrying
amounts of cash and accounts payable approximate their fair value, due to the short-term nature of these items. Loan
Pursuant to Paycheck Protection Program The
Company received $ 62,500 Research
and Development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
In the fiscal year ended June 30, 2021 the company recorded the assets acquired totaling approximately $130.6 million from NeurMedix,
a controlled affiliate of Acuitas, our majority shareholder, that were under development as research and development expenses
in the accompanying Statements of Operations. See Note 1 - Background Information. 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if any, according to the provisions of relevant tax law as
general and administrative expenses, in the Statements of Operations. For the years ended June 30, 2021 and 2020, there was no such
interest or penalty. Net
Loss per Common Share Basic
net loss per common share is computed by dividing the net loss attributable to common stockholders by the weighted average number
of shares of common stock outstanding during the period. Diluted net loss per common share is computed by dividing the net loss
attributable to common stockholders by the weighted average number of shares of common stock outstanding and potentially outstanding
shares of common stock during the period to reflect the potential dilution that could occur from common shares issuable through
stock options, warrants, and convertible debentures. For the years ended June 30, 2021 and 2020, such amounts were excluded from
the diluted loss since their effect was considered anti-dilutive due to the net loss for the year. The
table below shows the number of outstanding stock options and warrants as of June 30, 2021 and June 30, 2020: Schedule of Dilutive securities were excluded from the computation of diluted loss per share
June 30, 2021 June 30, 2020
Number of Number of
Stock Options 755,200 60,400
Warrants 158,761 1,374,667
Total 913,961 1,435,067 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Company recognizes forfeitures as they occur. 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for the years ended June 30, 2021 and 2020. 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s. Purchase
Accounting for Transactions with Related Party Purchase
accounting for transactions with related party, entities under common control, are recorded at the historical carrying cost with
no step up in basis to the fair market value of the asset or liability are recognized. Recent
Accounting Pronouncements The
Company considers the applicability and impact of all Accounting Standards Updates (ASUs). There were no
recent ASUs that are expected to have a material impact on our balance sheets or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21:14:28Z</dcterms:created>
  <dcterms:modified xmlns:dcterms="http://purl.org/dc/terms/" xmlns:xsi="http://www.w3.org/2001/XMLSchema-instance" xsi:type="dcterms:W3CDTF">2021-08-30T21:14:28Z</dcterms:modified>
</cp:coreProperties>
</file>